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Liquidity Risks and Ma" sheetId="9" state="visible" r:id="rId9"/>
    <sheet xmlns:r="http://schemas.openxmlformats.org/officeDocument/2006/relationships" name="Note 4 - Accounting Policies an" sheetId="10" state="visible" r:id="rId10"/>
    <sheet xmlns:r="http://schemas.openxmlformats.org/officeDocument/2006/relationships" name="Note 5 - Fair Value Measurement" sheetId="11" state="visible" r:id="rId11"/>
    <sheet xmlns:r="http://schemas.openxmlformats.org/officeDocument/2006/relationships" name="Note 6 - Property and Equipment" sheetId="12" state="visible" r:id="rId12"/>
    <sheet xmlns:r="http://schemas.openxmlformats.org/officeDocument/2006/relationships" name="Note 7 - Collaborative Payable " sheetId="13" state="visible" r:id="rId13"/>
    <sheet xmlns:r="http://schemas.openxmlformats.org/officeDocument/2006/relationships" name="Note 8 - Common Stock Warrant L" sheetId="14" state="visible" r:id="rId14"/>
    <sheet xmlns:r="http://schemas.openxmlformats.org/officeDocument/2006/relationships" name="Note 9 - Long-term Debt" sheetId="15" state="visible" r:id="rId15"/>
    <sheet xmlns:r="http://schemas.openxmlformats.org/officeDocument/2006/relationships" name="Note 10 - Stockholders' Equity" sheetId="16" state="visible" r:id="rId16"/>
    <sheet xmlns:r="http://schemas.openxmlformats.org/officeDocument/2006/relationships" name="Note 11 - Stock Options and Sto" sheetId="17" state="visible" r:id="rId17"/>
    <sheet xmlns:r="http://schemas.openxmlformats.org/officeDocument/2006/relationships" name="Note 12 - Collaboration, Licens" sheetId="18" state="visible" r:id="rId18"/>
    <sheet xmlns:r="http://schemas.openxmlformats.org/officeDocument/2006/relationships" name="Note 13 - Commitments" sheetId="19" state="visible" r:id="rId19"/>
    <sheet xmlns:r="http://schemas.openxmlformats.org/officeDocument/2006/relationships" name="Note 14 - Litigation" sheetId="20" state="visible" r:id="rId20"/>
    <sheet xmlns:r="http://schemas.openxmlformats.org/officeDocument/2006/relationships" name="Note 15 - Income Taxes" sheetId="21" state="visible" r:id="rId21"/>
    <sheet xmlns:r="http://schemas.openxmlformats.org/officeDocument/2006/relationships" name="Note 16 - Selected Quarterly Fi"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4 - Accounting Policies 25" sheetId="25" state="visible" r:id="rId25"/>
    <sheet xmlns:r="http://schemas.openxmlformats.org/officeDocument/2006/relationships" name="Note 5 - Fair Value Measureme26" sheetId="26" state="visible" r:id="rId26"/>
    <sheet xmlns:r="http://schemas.openxmlformats.org/officeDocument/2006/relationships" name="Note 6 - Property and Equipme27" sheetId="27" state="visible" r:id="rId27"/>
    <sheet xmlns:r="http://schemas.openxmlformats.org/officeDocument/2006/relationships" name="Note 7 - Collaborative Payabl28" sheetId="28" state="visible" r:id="rId28"/>
    <sheet xmlns:r="http://schemas.openxmlformats.org/officeDocument/2006/relationships" name="Note 9 - Long-term Debt (Tables" sheetId="29" state="visible" r:id="rId29"/>
    <sheet xmlns:r="http://schemas.openxmlformats.org/officeDocument/2006/relationships" name="Note 10 - Stockholders' Equity " sheetId="30" state="visible" r:id="rId30"/>
    <sheet xmlns:r="http://schemas.openxmlformats.org/officeDocument/2006/relationships" name="Note 11 - Stock Options and S31" sheetId="31" state="visible" r:id="rId31"/>
    <sheet xmlns:r="http://schemas.openxmlformats.org/officeDocument/2006/relationships" name="Note 15 - Income Taxes (Tables)" sheetId="32" state="visible" r:id="rId32"/>
    <sheet xmlns:r="http://schemas.openxmlformats.org/officeDocument/2006/relationships" name="Note 16 - Selected Quarterly 33" sheetId="33" state="visible" r:id="rId33"/>
    <sheet xmlns:r="http://schemas.openxmlformats.org/officeDocument/2006/relationships" name="Note 2 - Basis of Presentation " sheetId="34" state="visible" r:id="rId34"/>
    <sheet xmlns:r="http://schemas.openxmlformats.org/officeDocument/2006/relationships" name="Note 3 - Liquidity Risks and 35" sheetId="35" state="visible" r:id="rId35"/>
    <sheet xmlns:r="http://schemas.openxmlformats.org/officeDocument/2006/relationships" name="Note 4 - Accounting Policies 36" sheetId="36" state="visible" r:id="rId36"/>
    <sheet xmlns:r="http://schemas.openxmlformats.org/officeDocument/2006/relationships" name="Note 4 - Accounting Policies 37" sheetId="37" state="visible" r:id="rId37"/>
    <sheet xmlns:r="http://schemas.openxmlformats.org/officeDocument/2006/relationships" name="Note 5 - Fair Value Measureme38" sheetId="38" state="visible" r:id="rId38"/>
    <sheet xmlns:r="http://schemas.openxmlformats.org/officeDocument/2006/relationships" name="Note 5 - Fair Value Measureme39" sheetId="39" state="visible" r:id="rId39"/>
    <sheet xmlns:r="http://schemas.openxmlformats.org/officeDocument/2006/relationships" name="Note 5 - Fair Value Measureme40" sheetId="40" state="visible" r:id="rId40"/>
    <sheet xmlns:r="http://schemas.openxmlformats.org/officeDocument/2006/relationships" name="Note 5 - Fair Value Measureme41" sheetId="41" state="visible" r:id="rId41"/>
    <sheet xmlns:r="http://schemas.openxmlformats.org/officeDocument/2006/relationships" name="Note 6 - Property and Equipme42" sheetId="42" state="visible" r:id="rId42"/>
    <sheet xmlns:r="http://schemas.openxmlformats.org/officeDocument/2006/relationships" name="Note 6 - Property and Equipme43" sheetId="43" state="visible" r:id="rId43"/>
    <sheet xmlns:r="http://schemas.openxmlformats.org/officeDocument/2006/relationships" name="Note 7 - Collaborative Payabl44" sheetId="44" state="visible" r:id="rId44"/>
    <sheet xmlns:r="http://schemas.openxmlformats.org/officeDocument/2006/relationships" name="Note 7 - Collaboration Payable " sheetId="45" state="visible" r:id="rId45"/>
    <sheet xmlns:r="http://schemas.openxmlformats.org/officeDocument/2006/relationships" name="Note 8 - Common Stock Warrant46" sheetId="46" state="visible" r:id="rId46"/>
    <sheet xmlns:r="http://schemas.openxmlformats.org/officeDocument/2006/relationships" name="Note 9 - Long-term Debt (Detail" sheetId="47" state="visible" r:id="rId47"/>
    <sheet xmlns:r="http://schemas.openxmlformats.org/officeDocument/2006/relationships" name="Note 9 - Long-term Debt - Long-" sheetId="48" state="visible" r:id="rId48"/>
    <sheet xmlns:r="http://schemas.openxmlformats.org/officeDocument/2006/relationships" name="Note 9 - Long-term Debt - Signi" sheetId="49" state="visible" r:id="rId49"/>
    <sheet xmlns:r="http://schemas.openxmlformats.org/officeDocument/2006/relationships" name="Note 9 - Long-term Debt - Lon50" sheetId="50" state="visible" r:id="rId50"/>
    <sheet xmlns:r="http://schemas.openxmlformats.org/officeDocument/2006/relationships" name="Note 10 - Stockholders' Equit51" sheetId="51" state="visible" r:id="rId51"/>
    <sheet xmlns:r="http://schemas.openxmlformats.org/officeDocument/2006/relationships" name="Note 10 - Stockholders' Equit52" sheetId="52" state="visible" r:id="rId52"/>
    <sheet xmlns:r="http://schemas.openxmlformats.org/officeDocument/2006/relationships" name="Note 11 - Stock Options and S53" sheetId="53" state="visible" r:id="rId53"/>
    <sheet xmlns:r="http://schemas.openxmlformats.org/officeDocument/2006/relationships" name="Note 11 - Stock Options and S54" sheetId="54" state="visible" r:id="rId54"/>
    <sheet xmlns:r="http://schemas.openxmlformats.org/officeDocument/2006/relationships" name="Note 11 - Stock Options and S55" sheetId="55" state="visible" r:id="rId55"/>
    <sheet xmlns:r="http://schemas.openxmlformats.org/officeDocument/2006/relationships" name="Note 11 - Stock Options and S56" sheetId="56" state="visible" r:id="rId56"/>
    <sheet xmlns:r="http://schemas.openxmlformats.org/officeDocument/2006/relationships" name="Note 11 - Stock Options and S57" sheetId="57" state="visible" r:id="rId57"/>
    <sheet xmlns:r="http://schemas.openxmlformats.org/officeDocument/2006/relationships" name="Note 11 - Stock Options and S58" sheetId="58" state="visible" r:id="rId58"/>
    <sheet xmlns:r="http://schemas.openxmlformats.org/officeDocument/2006/relationships" name="Note 12 - Collaboration, Lice59" sheetId="59" state="visible" r:id="rId59"/>
    <sheet xmlns:r="http://schemas.openxmlformats.org/officeDocument/2006/relationships" name="Note 13 - Commitments (Details " sheetId="60" state="visible" r:id="rId60"/>
    <sheet xmlns:r="http://schemas.openxmlformats.org/officeDocument/2006/relationships" name="Note 15 - Income Taxes (Details" sheetId="61" state="visible" r:id="rId61"/>
    <sheet xmlns:r="http://schemas.openxmlformats.org/officeDocument/2006/relationships" name="Note 15 - Income Taxes - Income" sheetId="62" state="visible" r:id="rId62"/>
    <sheet xmlns:r="http://schemas.openxmlformats.org/officeDocument/2006/relationships" name="Note 15 - Income Taxes - Deferr" sheetId="63" state="visible" r:id="rId63"/>
    <sheet xmlns:r="http://schemas.openxmlformats.org/officeDocument/2006/relationships" name="Note 16 - Selected Quarterly 64" sheetId="64" state="visible" r:id="rId64"/>
    <sheet xmlns:r="http://schemas.openxmlformats.org/officeDocument/2006/relationships" name="Note 17 - Subsequent Events (De" sheetId="65" state="visible" r:id="rId65"/>
  </sheets>
  <definedNames/>
  <calcPr calcId="124519" fullCalcOnLoad="1"/>
</workbook>
</file>

<file path=xl/sharedStrings.xml><?xml version="1.0" encoding="utf-8"?>
<sst xmlns="http://schemas.openxmlformats.org/spreadsheetml/2006/main" uniqueCount="636">
  <si>
    <t>Document And Entity Information - USD ($) $ in Millions</t>
  </si>
  <si>
    <t>12 Months Ended</t>
  </si>
  <si>
    <t>Dec. 31, 2016</t>
  </si>
  <si>
    <t>Mar. 23, 2017</t>
  </si>
  <si>
    <t>Jun. 30, 2016</t>
  </si>
  <si>
    <t>Document Information [Line Items]</t>
  </si>
  <si>
    <t>Entity Registrant Name</t>
  </si>
  <si>
    <t>WINDTREE THERAPEUTICS INC /DE/</t>
  </si>
  <si>
    <t>Entity Central Index Key</t>
  </si>
  <si>
    <t>Trading Symbol</t>
  </si>
  <si>
    <t>wi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Prepaid interest, current portion</t>
  </si>
  <si>
    <t>Prepaid expenses and other current assets</t>
  </si>
  <si>
    <t>Total current assets</t>
  </si>
  <si>
    <t>Property and equipment, net</t>
  </si>
  <si>
    <t>Restricted cash</t>
  </si>
  <si>
    <t>Prepaid interest, non-current portion</t>
  </si>
  <si>
    <t>Total assets</t>
  </si>
  <si>
    <t>Current Liabilities:</t>
  </si>
  <si>
    <t>Accounts payable</t>
  </si>
  <si>
    <t>Collaboration payable</t>
  </si>
  <si>
    <t>Accrued expenses</t>
  </si>
  <si>
    <t>Common stock warrant liability</t>
  </si>
  <si>
    <t xml:space="preserve"> </t>
  </si>
  <si>
    <t>Total current liabilities</t>
  </si>
  <si>
    <t>Long-term debt</t>
  </si>
  <si>
    <t>Other liabilities</t>
  </si>
  <si>
    <t>Total liabilities</t>
  </si>
  <si>
    <t>Stockholders' Equity:</t>
  </si>
  <si>
    <t>Preferred stock, $0.001 par value; 5,000,000 shares authorized; no shares issued or outstanding</t>
  </si>
  <si>
    <t>Common stock, $0.001 par value; 60,000,000 and 36,000,000 shares authorized at December 31, 2016 and 2015, respectively; 8,725,069 and 8,196,011 shares issued at December 31, 2016 and 2015, respectively; 8,723,577 and 8,194,519 shares outstanding at December 31, 2016 and 2015, respectively</t>
  </si>
  <si>
    <t>Additional paid-in capital</t>
  </si>
  <si>
    <t>Accumulated deficit</t>
  </si>
  <si>
    <t>Treasury stock (at cost); 1,492 shares</t>
  </si>
  <si>
    <t>Total stockholders' equity</t>
  </si>
  <si>
    <t>Total liabilities &amp;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Gain (Loss) on Extinguishment of Debt</t>
  </si>
  <si>
    <t>Interest income</t>
  </si>
  <si>
    <t>Interest expense</t>
  </si>
  <si>
    <t>Other income</t>
  </si>
  <si>
    <t>Other expense, net</t>
  </si>
  <si>
    <t>Net loss</t>
  </si>
  <si>
    <t>Net loss per common share</t>
  </si>
  <si>
    <t>Basic and diluted (in dollars per share)</t>
  </si>
  <si>
    <t>Weighted average number of common shares outstanding</t>
  </si>
  <si>
    <t>Basic and diluted (in shares)</t>
  </si>
  <si>
    <t>Consolidated Statements of Changes in Stockholders' Equity - USD ($) $ in Thousands</t>
  </si>
  <si>
    <t>Common Stock [Member]</t>
  </si>
  <si>
    <t>Additional Paid-in Capital [Member]</t>
  </si>
  <si>
    <t>Retained Earnings [Member]</t>
  </si>
  <si>
    <t>Treasury Stock [Member]</t>
  </si>
  <si>
    <t>Total</t>
  </si>
  <si>
    <t>Balance (in shares) at Dec. 31, 2014</t>
  </si>
  <si>
    <t>Balance at Dec. 31, 2014</t>
  </si>
  <si>
    <t>Stock Issued During Period, Shares, New Issues</t>
  </si>
  <si>
    <t>Issuance of common stock, July 2015 financing</t>
  </si>
  <si>
    <t>Issuance of common stock, 401(k) Plan employer match (in shares)</t>
  </si>
  <si>
    <t>Issuance of common stock, 401(k) Plan employer match</t>
  </si>
  <si>
    <t>Issuance of common stock warrants</t>
  </si>
  <si>
    <t>Exercise of common stock warrants (in shares)</t>
  </si>
  <si>
    <t>Exercise of common stock warrants</t>
  </si>
  <si>
    <t>Stock-based compensation expense (in shares)</t>
  </si>
  <si>
    <t>Adjustments to Additional Paid in Capital, Share-based Compensation, Requisite Service Period Recognition</t>
  </si>
  <si>
    <t>Balance (in shares) at Dec. 31, 2015</t>
  </si>
  <si>
    <t>Balance at Dec. 31, 2015</t>
  </si>
  <si>
    <t>Balance (in shares) at Dec. 31, 2016</t>
  </si>
  <si>
    <t>Balance at Dec. 31, 2016</t>
  </si>
  <si>
    <t>Consolidated Statements of Cash Flows - USD ($) $ in Thousands</t>
  </si>
  <si>
    <t>1 Months Ended</t>
  </si>
  <si>
    <t>Cash flows from operating activities:</t>
  </si>
  <si>
    <t>Adjustments to reconcile net loss to net cash used in operating activities:</t>
  </si>
  <si>
    <t>Depreciation and amortization</t>
  </si>
  <si>
    <t>Change in provision for excess inventory</t>
  </si>
  <si>
    <t>Stock-based compensation and 401(k) plan employer match</t>
  </si>
  <si>
    <t>Fair value adjustment of common stock warrants</t>
  </si>
  <si>
    <t>Amortization of discount of long-term debt</t>
  </si>
  <si>
    <t>Loss on debt extinguishment</t>
  </si>
  <si>
    <t>Debt discount write-off</t>
  </si>
  <si>
    <t>Amortization of prepaid interest</t>
  </si>
  <si>
    <t>(Loss) / gain on sale or disposal of equipment</t>
  </si>
  <si>
    <t>Changes in:</t>
  </si>
  <si>
    <t>Inventory</t>
  </si>
  <si>
    <t>Deferred revenue</t>
  </si>
  <si>
    <t>Other asse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securities, net of expenses</t>
  </si>
  <si>
    <t>Proceeds from exercise of common stock warrants</t>
  </si>
  <si>
    <t>Principal payments on long-term debt</t>
  </si>
  <si>
    <t>Repayment of equipment loans</t>
  </si>
  <si>
    <t>Net cash provided by / financing activities</t>
  </si>
  <si>
    <t>Net decrease in cash and cash equivalents</t>
  </si>
  <si>
    <t>Cash and cash equivalents - beginning of year</t>
  </si>
  <si>
    <t>Cash and cash equivalents - end of year</t>
  </si>
  <si>
    <t>Supplementary disclosure of cash flows information:</t>
  </si>
  <si>
    <t>Interest paid</t>
  </si>
  <si>
    <t>Note 1 - The Company and Description of Business</t>
  </si>
  <si>
    <t>Notes to Financial Statements</t>
  </si>
  <si>
    <t>Organization, Consolidation and Presentation of Financial Statements Disclosure [Text Block]</t>
  </si>
  <si>
    <t xml:space="preserve"> Note 1 – The Company and Description of Business Windtree Therapeutics , Inc. (referred to as “we,” “us,” or the “Company”) is a biotechnology company focused on developing novel KL 4 surfactant therapies for respiratory diseases and other potential applications. Surfactants are produced naturally in the lung and are essential for normal respiratory function and survival. Our proprietary technology platform includes a synthetic, peptide-containing surfactant (KL 4 surfactant) that is structurally similar to endogenous pulmonary surfactant, and novel drug delivery technologies that are designed to deliver aerosolized KL 4 surfactant without invasive procedures. We believe that our proprietary technology platform may Our lead development program is AEROSURF ® 4 surfactant with our novel drug delivery technologies. We are developing AEROSURF to improve the management of respiratory distress syndrome (RDS) in premature infants born prior to 37 may may may By enabling delivery of our aerosolized KL 4 surfactant using noninvasive methods, we believe that AEROSURF, if approved, will allow for earlier treatment of premature infants who currently receive delayed surfactant therapy, decrease the morbidities and complications currently associated with surfactant administration, and reduce the number of premature infants who are subjected to invasive intubation and delayed surfactant therapy as a result of nCPAP failure. By enabling administration of aerosolized KL 4 surfactant to premature infants receiving nCPAP without invasive intubation and mechanical ventilation, we believe that AEROSURF has the potential to address a serious unmet medical need and potentially provide transformative clinical and pharmacoeconomic benefits. The drug product component of the AEROSURF product candidate is a lyophilized (freeze-dried) dosage form of our KL 4 surfactant drug product that was approved by the U.S. Food and Drug Administration (FDA) in 2012 ® (lucinactant) Intratracheal Suspension for the prevention of RDS in premature infants at high risk for RDS. We ceased commercial and manufacturing activities for SURFAXIN in the first 2015 4 surfactant product candidates. In addition, we own worldwide exclusive rights to our aerosol delivery system (ADS), the medical device component of our AEROSURF product candidate. The ADS is designed to generate an aerosolized KL 4 surfactant at consistent and reproducible volumes suitable to deliver therapeutic dosages in a reasonable period of time. We are currently developing a new version (NextGen) of ADS potentially for use in our remaining AEROSURF development activities and, if approved, initial commercial activities. While we are focused primarily on AEROSURF, we believe that our aerosolized KL 4 surfactant may We have supported and plan in the future to support potential opportunities and third 4 surfactant to address such respiratory conditions as acute lung injury (ALI), including acute radiation exposure to the lung (acute pneumonitis and delayed lung injury), chemical-induced ALI, and influenza-induced ALI; as well as chronic rhinosinusitis, complications of certain major surgeries, mechanical ventilator-induced lung injury (often referred to as VILI), pneumonia, diseases involving mucociliary clearance disorders, such chronic obstructive pulmonary disease (COPD) and cystic fibrosis (CF). There can be no assurance however, that we will secure any additional capital needed to undertake such explorations, that we will undertake such explorations or that, even if we do, that we will be successful. The reader is referred to, and encouraged to read in its entirety “Item 1 – Business – Company Overview” and “– Business Strategy,” in this Annual Report on Form 10 4 pipeline programs.</t>
  </si>
  <si>
    <t>Note 2 - Basis of Presentation</t>
  </si>
  <si>
    <t>Basis of Accounting [Text Block]</t>
  </si>
  <si>
    <t xml:space="preserve"> Note 2 – Basis of Presentation The accompanying consolidate d financial statements reflect a 1 14 January 22, 2016. </t>
  </si>
  <si>
    <t>Note 3 - Liquidity Risks and Management's Plans</t>
  </si>
  <si>
    <t>Liquidity Disclosures [Text Block]</t>
  </si>
  <si>
    <t xml:space="preserve"> Note 3 – Liquidity Risks and Management ’s Plans As of December 31, 2016, $5.6 of $13.4 $25 two February 2018 one $250 February 2019. I n February 2017, $10.5 $1.6 See, 17 January 1, 2017 March 23, 2017, $0.9 ee, 10 2b 2017. We expect to continue to incur significant losses and require significant additional capital to advance our AEROSURF clinical development program, support our operations and meet our debt service obligations beyond mid-year 2017, one To alleviate the conditions that raise substantial doubt about our ability to continue as a going concern, management plans to raise additional capital through the following: (i) all or a combination of strategic transactions, including potential alliances and collaborations focused on markets outside the U.S., as well as potential combinations (including by merger or acquisition) or other corporate transactions; and (ii) through public or private equity offerings (including pursuant to the ATM Program with Stifel). If none of these alternatives is available, or if available, we are unable to raise sufficient capital through such transactions, we will not have sufficient cash resources and liquidity to fund our business operations for at least the next year following the date that the financial statements are issued. Accordingly, management has concluded that substantial doubt exists with respect to our ability to continue as a going concern one . T 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we be unable to continue as a going concern. Our ability to secure the needed capital through equity financings and other similar transactio ns is subject to regulatory and other restrictions (discussed below) and we cannot be certain that we will be able to raise a sufficient amount when needed, if at all, on favorable terms or otherwise. In the event that we cannot raise sufficient capital, we may may may may We believe that our ability to fund our activities in the near term will be highly dependent upon whether our phase 2b 2017 2b may Even if we are able to complete the phase 2b may Moreover, our ability to secure additional capital at a time when we would like or require may our 2014 3 June 12, 2017 may $75 3 may 12 one third 60 May 2016, January 2017, May 15, 2017, see, may may may 20% may and $25 may negative conditions in the broader financial and geopolitical markets. In light of the foregoing restrictions on our ability to conduct primary offerings on Form S- 3, one third 1, In addition, we have from time to time collaborated with research organizations and universities to assess the potential utility of our KL 4 surfactant in studies funded in part through non-dilutive grants issued by U.S. Government-sponsored drug development programs, including grants in support of initiatives related to our AEROSURF clinical development program. We recently announced that we have been awarded a Phase II Small Business Innovation Research Grant (SBIR) grant valued at up to $2.6 ® phase 2b 28 32 2016, $0.9 June 2016, 4 surfactant could potentially be an effective medical countermeasure to mitigate acute and chronic/late-phase radiation-induced lung injury (pneumonopathy) due to exposure from a nuclear accident or act of terrorism. In addition, in February 2017 4 surfactant could be a potential medical intervention to reduce morbidity and mortality associated with both seasonal and pandemic influenza pneumonia. Although there can be no assurance, we expect to pursue potential additional funding opportunities as they arise and expect that we may If we fail in the future to make any required payment under the Deerfield Loan or if we fail to comply with any commitments contained in the loan documents, Deerfield would be able to declare a default under the loan agreement,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As of December 31, 2016, 2.9 July 2015 December 31, 2016, 60 million shares of common stock and 5 40.7 5 There can be no assurance that our phase 2b may Nasdaq Deficiency Notice On May 19, 2016, ’ equity requirement for continued listing on the Nasdaq Capital Market. Nasdaq Listing Rule 5550(b)(1) $2.5 10 March 31, 2016, $5.0 May 19, 2016, 5550(b) $35 $500,000 November 15, 2016. January 12, 2017. May 15, 2017, May 15, 2017, first February 17, 2017. As of December 31, 2016, ’ deficit of $28.8 $10.9 March 23, 2017,</t>
  </si>
  <si>
    <t>Note 4 - Accounting Policies and Recent Accounting Pronouncements</t>
  </si>
  <si>
    <t>Significant Accounting Policies [Text Block]</t>
  </si>
  <si>
    <t xml:space="preserve"> Note 4 – Accounting Policies and Recent Accounting Pronouncements The consolidated financial statements and accompanying notes are prepared in accordance with accounting principles generally accepted in the U. S. Consolidation The consolidated financial statements include all of the accounts of Windtree Therapeutics, Inc. and its inactive subsidiary, Discovery Laboratories, Inc. (formerly known as Acute Therapeutics, Inc.). All intercompany transactions and balances have been eliminated in consolidation. Use of estimates 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in U.S. banks and consist of liquid investments and money market funds with a maturity from date of purchase of 90 . 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6 2015, Property and equipment Property and equipment are recorded at cost and depreciated using the straight-line method over the estimated useful lives of the assets (generally three ten Restricted cash Restricted cash consists of a certificate of deposit held by our bank as collateral for a letter of credit in the same notional amount held by our landlord (as amended April 29, 2016) May 26, 2004 See, 13 Long-lived assets Our long-lived assets, primarily consisting of equipment, are reviewed for impairment when events or changes in circumstances indicate the carrying amount of an asset may December 31, 201 6 2015 second 2015, $0.3 $0.1 Grant r evenue We recognize grant revenue when persuasive evidence of an arrangement exists, delivery has occurred or services have been rendered, the price is fixed and determinable, and collecta bility is reasonably assured. 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730, Research and Development Stock-based compensation Stock-based compensation is accounted for under the fair value recognition provisions of ASC Topic 718 , Stock Compensation 718). See 11 Warrant accounting We account for common stock warrants in accordance with applicable accounting guidance provided in ASC Topic 815 , Derivatives and Hedging – Contracts in Entity’s Own Equity 815), See, 8 Collaborative arrangements We account for collaborative arrangements in accordance with applicable accounting guidance provided in ASC Topic 808, Collaborative Arrangements See, 12 llaboration, Licensing and Research Funding Agreements – Battelle Memorial Institute,” for a description of our accounting for the Battelle collaboration Agree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6 2015, 9.4 9.1 December 31, 2016 2015, In accordance with A SC Topic 260, Earnings per Share, December 31, 2016 2015, The table below provides information pertaining to the calculation of diluted net loss per common share for the periods presented: December 31, (in thousands) 2016 2015 Numerator: Net loss as reported $ (39,490 ) $ (55,170 ) Less: income from change in fair value of warrant liability (223 ) (851 ) Numerator for diluted net loss per common share $ (39,713 ) $ (56,021 ) Denominator: Basic weighted average common shares outstanding 8,328 6,967 Dilutive common shares from assumed warrant exercises - - Diluted weighted average common shares outstanding 8,328 6,967 We do not have any components of other comprehensive income (loss). Concentration of Suppliers We currently obtain the active pharmaceutical ingredients (APIs) of our KL 4 surfactant drug products from single-source suppliers. In addition, we rely on a number of third 4 surfactant development and manufacturing activities. At the present time, several of these laboratories are single-source providers. The loss of one Business segments We currently operate in one one Recent Accounting Pronouncements In May 2014, 2014 09, Revenue from Contracts with Customers (Topic 606) December 31, 2017, 2014 09 . In August 2014, 2014 15, Presentation of Financial Statements Going Concern (Subtopic 205 40): Disclosure of Uncertainties about an Entity's Ability to Continue as a Going Concern one 2014 15 December 15, 2016, 2014 15 December 31, 2016 one See 3 In February 2016, 2016 02, Leases (Topic 482) December 31, 2019 2016 02 may In March 2016, 2016 09, Compensation - Stock Compensation (Topic 718) December 15, 2016 2016 09 may In November 2016, 2016 18, Statement of Cash Flows (Topic 230): December 15, 2017 2016 18 may</t>
  </si>
  <si>
    <t>Note 5 - Fair Value Measurements</t>
  </si>
  <si>
    <t>Fair Value Disclosures [Text Block]</t>
  </si>
  <si>
    <t xml:space="preserve"> Note 5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Quoted prices in active markets for identical assets and liabilities. ● Level 2 – Inputs other than Level 1 ● Level 3 – Unobservable inputs that are supported by little or no market activity and that are significant to the fair value of the assets or liabilities. Fair Value on a Recurring Basis Assets and liabilities measured at fair value on a recurring basis are categorized in the table below as of December 31, 2016 2015: Fair Value Fair value measurement using December 31, (in thousands) 2016 Level 1 Level 2 Level 3 Assets: Cash and cash equivalents $ 5,588 $ 5,588 $ - $ - Certificate of deposit 225 225 - - Total Assets $ 5,813 $ 5,813 $ - $ - Liabilities: Common stock warrants $ - $ - $ - $ - Fair Value Fair value measurement using December 31, (in thousands) 2015 Level 1 Level 2 Level 3 Assets: Cash and cash equivalents $ 38,722 $ 38,722 $ - $ - Certificate of deposit 225 225 - - Total Assets $ 38,947 $ 38,947 $ - $ - Liabilities: Common stock warrants $ 223 $ - $ - $ 223 The following table summarizes changes in the fair value of common stock warrant liability measured on a recurring basis using Level 3 2015. 2016, February 2016. (in thousands) Balance at January 1, 2015 $ 1,258 Exercise of warrants (1) (184 ) Change in fair value of common stock warrant liability (851 ) Balance at December 31, 2015 $ 223 Change in fair value of common stock warrant liability (223 ) Balance at December 31, 2016 $ - (1) See " – 8 – The significant unobservable inputs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Significant Unobservable Input December 31, Assumptions of Level 3 Valuations 2016 2015 Historical volatility - 159 % Expected term (in years) - 0.2 Risk-free interest rate - 0.15 % Fair Value of Long-Term Debt At December 31, 2016 , the estimated fair value of the Deerfield Loan ( see, 9, $21.4 $25.0 3</t>
  </si>
  <si>
    <t>Note 6 - Property and Equipment</t>
  </si>
  <si>
    <t>Property, Plant and Equipment Disclosure [Text Block]</t>
  </si>
  <si>
    <t xml:space="preserve"> Note 6 – Property and Equipment Property and equipment comprises the following: December 31, (in thousands) 2016 2015 Manufacturing, laboratory &amp; office equipment $ 4,940 $ 6,290 Furniture &amp; fixtures 615 778 Leasehold improvements 2,459 2,437 Subtotal 8,014 9,505 Accumulated depreciation and amortization (6,960 ) (8,466 ) Property and equipment, net $ 1,054 $ 1,039 Depreciation expense on property and equipment for the years ended December 31, 2016 2015 $0.3 $0.7</t>
  </si>
  <si>
    <t>Note 7 - Collaborative Payable and Accrued Expenses</t>
  </si>
  <si>
    <t>Accounts Payable and Accrued Liabilities Disclosure [Text Block]</t>
  </si>
  <si>
    <t xml:space="preserve"> Note 7 – Collaboration Payable and Accrued Expenses Collaboration payable represents amounts due to Battelle under a collaboration agreement related to the development of a new version of our ADS ( See 12 12 12% 90 December 31, 2016, $4.0 $0.3 December 31, 2015, $3.3 $0.1 Accrued expenses comprise the following: December 31, (in thousands) 2016 2015 Salaries, bonus &amp; benefits $ 1,309 $ 2,387 Research and development 5,174 2,867 Manufacturing operations 454 1,097 Professional fees 305 326 Other 369 518 Total accrued expenses $ 7,611 $ 7,195 </t>
  </si>
  <si>
    <t>Note 8 - Common Stock Warrant Liability</t>
  </si>
  <si>
    <t>Common Stock Warrant Liability [Text Block]</t>
  </si>
  <si>
    <t xml:space="preserve"> Note 8 – Common Stock Warrant Liability We account for common stock warrants in accordance with applicable accounting guidance provided in ASC Topic 815 either as derivative liabilities or as equity instruments depending on the specific terms of the warrant agreement. On February 22, 2011, (2011 February 22, 2016 $8.0 No war rants were exercised during the year ended December 31, 2016. During the year ended December, 31, 2015, 2011 51,193 $2.66 $0.1 Changes in the estimated fair value of warrants classified as derivative liabilities are reported in the accompanying Consolidated Statements of Operations as the “Change in fair value of common stock warrants.” The change for the year ended December 31, 2016 February 2016.</t>
  </si>
  <si>
    <t>Note 9 - Long-term Debt</t>
  </si>
  <si>
    <t>Long-term Debt [Text Block]</t>
  </si>
  <si>
    <t xml:space="preserve"> Note 9 – Long-term Debt L ong-term debt consists solely of amounts due under a loan (Deerfield Loan) with affiliates of Deerfield Management Company, L.P. (Deerfield) for the periods presented: Years Ended December 31, (in thousands) 2016 2015 Deerfield Loan $ 25,000 $ 25,000 Under the terms of the Deerfield loan agreement, Deerfield made two first February 2013 $10 second first December 2013 $20 1.5% 8.75%, may 50% Upon execution of the Deerfield Loan, we issued to Deerfield warrants to purchase approximately 0.2 $39.34 second December 2013, 0.3 $39.34 sixth February 13, 2019, 9.985% may may may may We initially recorded the loan as long-term debt at its face value of $30.0 $11.7 first second (0.5 $450,000 $30 815 The fair value of the Deerfield Warrants at issuance was calculated using the Black-Scholes option-pricing model. The significant Level 3 Significant Unobservable Input Assumptions of Level 3 Valuations Historical volatility 101% Expected term (in years) 5.2 – 6.0 Risk-free interest rate 1.2% – 1.5% On July 9, 2015, related notes (Deerfield Notes) to better align our Deerfield Loan principal repayment obligations with anticipated milestones under our clinical development program for AEROSURF. Under the terms of the amendment, (i) upon execution, we prepaid in cash $2.5 July 22, 2015, July 2015 $2.5 February 2017 February 2018 February 2019 $12.5 $12.5 February 2018 may one On July 22, 2015, second agreement and Deerfield Notes, pursuant to which (a) upon closing the July 2015 July 22, 2015, $2.5 first $5 July 2015 $5 September 30, 2015, June 30, 2015 July 22, 2015 8.75%; $5 July 23, 2015, first $12.5 February 13, 2019, second $12.5 February 13, 2018, second 2016; $5 8.25% $100 second The restructuring of the Deerfield Loan was accounted for as an extinguishment of debt in accordance with ASC Topic 470, Debt – Modifications and Extinguishments $11.8 December 31, 2015 $4.1 $5 July 2015 $5 The following amounts comprise the Deerfield Loan interest expense for the periods presented: Years Ended December 31, (in thousands) 2016 2015 Amortization of prepaid interest expense $ 1,710 $ 971 Cash interest expense 450 1,451 Non-cash amortization of debt discount - 1,287 Debt discount write-off - 707 Amortization of debt costs - 12 Write-off of debt costs - 66 Total interest expense $ 2,160 $ 4,494 Amortization of prepaid interest expense represents non-cash amortization of $5 Units and Series B units that Deerfield purchased in our July 2015 $5 8.75% 8.25% 8.75%, 2016 2015 second $2.5</t>
  </si>
  <si>
    <t>Note 10 - Stockholders' Equity</t>
  </si>
  <si>
    <t>Stockholders' Equity Note Disclosure [Text Block]</t>
  </si>
  <si>
    <t xml:space="preserve"> Note 1 0 – Stockholders ’ Equity Registered Public Offerings On July 22, 2015, 1,791,667 3,000,000 $8.40, $40.25 ($37.6 625,000 $8.40 $5.0 see, 9 one one $9.80 one $8.40 one $9.80 may 9.99% 4.99% may seventh July 16, 2015 2014 At-the-Market Program (ATM Program) Stifel ATM Program On February 11, 2013, we entered into an At-the-Market Equity Sales Agreement (ATM Agreement) with Stifel, Nicolaus &amp; Company, Incorporated (Stifel), under which Stifel, as our exclusive agent, at our discretion and at such times that we may may three $25,000,000 If we issue a sale notice to Stifel, we may shares may may 415 1933, may ® may The ATM Agreement , as amended on February 11, 2016, (1) (2) February 11, 2019 (3) may We agreed to pay Stifel a commission equal to 3.0% shares sold pursuant to the ATM Agreement. With the exception of expenses related to the shares, Stifel will be responsible for all of its own costs and expenses incurred in connection with the offering. During the year ended December 31, 2016, 360,263 $0.7 January 1, 2017 March 23, 2017, $0.9 As of December 31, 2016, $22.3 2014 3 401(k) We have a voluntary 401(k) (401(k) ’s contributions (up to the maximum deduction allowed, including “catch up” amounts). We currently provide for the company match by issuing shares of common stock that are registered pursuant to a registration statement on Form S- 8 December 31, 2016 2015, 168,753 94,114 401(k) December 31, 2016 2015 $0.3 $0.5 Common Shares Reserved for Future Issuance Common shares reserved for potential future issuance upon exercise of warrants The chart below summarizes shares of our common stock reserved for future issuance upon the exercise of warrants: December 31, Expiration (in thousands, except price per share data) 2016 2015 Exercise Price Date Battelle - 2014 collaboration agreement (1) 107 107 $ 70.00 10/10/2024 Investors - July 2015 financing 4,792 4,792 $ 9.80 7/22/2022 Investors - July 2015 financing (prefunded) 2,857 2,857 $ - 7/22/2022 Deerfield - 2013 loan 500 500 $ 39.34 2/13/2019 Former employee - 2 $ 44.80 3/18/2016 Investors - February 2011 financing - 274 $ 2.66 2/22/2016 Total 8,256 8,532 (1) See 12 llaboration, Licensing and Research Funding Agreements" Common shares reserved for potential future issuance upon exercise of stock options or granting of additional equity incentive awards On January 21, 2016, authorized the issuance of an additional 1.1 2011 8 January 27, 2016. December 31, 2016 2015, 1.0 0.4 2011 2011 Common shares reserved for potential future issuance under our 401(k) As of December 31, 2016 2015, 167,372 4,567 401(k) March 8, 2016, 300,000 may 401(k) 8 March 29, 2016. October 27, 2015 78,571 may 401(k) 8 January 6, 2016.</t>
  </si>
  <si>
    <t>Note 11 - Stock Options and Stock-based Employee Compensation</t>
  </si>
  <si>
    <t>Disclosure of Compensation Related Costs, Share-based Payments [Text Block]</t>
  </si>
  <si>
    <t xml:space="preserve"> Note 1 1 – Stock Options and Stock-based Employee Compensation Long-Term Incentive Plans We have the 2011 2007 2007 2007 1998 Under the 2011 may 2.0 2007 2011 1998 1998 2011 may An administrative committee (the Committee – currently the Compensation Committee of the Board of Directors) or Committee delegates may may Stock options and restricted stock units (RSUs) outstanding and available for future issuance are as follows: December 31, (in thousands) 2016 2015 Stock Options and RSUs Outstanding 2011 Plan 942 493 2007 Plan 12 17 1998 Plan 1 12 Non-Plan 205 - Total Outstanding 1,160 522 Available for Future Grants under 2011 Plan 1,042 420 No SARs, RSAs, other performance and stock-based awards, or dividend equivalents have been granted under the 2011 Although individual grants may three first , and have a 10 February 1, 2016. 5635(c)(4) three first 10 A summary of activity under our long-term incentive plans is presented below: (in thousands, except for weighted-average data) Stock Options Shares Weighted- Average Exercise Price Weighted- Average Remaining Contractual Term (In Yrs) Outstanding at January 1, 2016 517 $ 51.35 Granted 773 2.10 Forfeited or expired (148 ) 77.14 Outstanding at December 31, 2016 1,142 $ 14.66 8.0 Vested and exercisable at December 31, 2016 301 $ 44.04 5.1 Vested and expected to vest at December 31, 2016 1,037 $ 14.81 8.0 (in thousands, except for weighted-average data) Restricted Stock Units Shares Weighted- Average Grant Date Fair Value Unvested at January 1 2016 5 $ 6.72 Awarded 17 1.84 Vested (5 ) 6.72 Unvested at December 31, 2016 17 $ 1.84 Based upon application of the Black-Scholes option-pricing formula described below, the weighted-average grant-date fair value of options granted during the years ended December 31, 2016 2015 $1.39 $10.48, December 31, 2016 2015 $1.84 $6.72, December 31, 2016 $0. Stock-Based Compensation We recognized stock-based compensation expense in accordance ASC Topic 718 December 31, 2016 2015 $1.4 $1.7 Stock-based compensation expense was classified as follows: December 31, (in thousands) 2016 2015 Research and development $ 614 $ 642 Selling, general and administrative 809 1,054 Total $ 1,423 $ 1,696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December 31, 2016 2015 Weighted average expected volatility 78 % 83 % Weighted average expected term (years) 5.7 5.5 Weighted average risk-free interest rate 1.39 % 1.50 % Expected dividends - - The total fair value of the underlying shares of the options vested during 2016 2015 $1.9 $2.7 December 31, 2016, $1.1 2011 1.9</t>
  </si>
  <si>
    <t>Note 12 - Collaboration, Licensing and Research Funding Agreements</t>
  </si>
  <si>
    <t>Corporate Partnership, Licensing and Research Funding Agreements [Text Block]</t>
  </si>
  <si>
    <t xml:space="preserve"> Note 12 – Co llaboration , Licensing and Research Funding Agreements Collaboration Agreement Battelle Memorial Institute In October 2014, $2.9 $3.1 December 31, 2016 2015, In connection with the collaboration agreement, we issued to Battelle two $70.00 10 71,429 35,714 November 15, 2016, may may may 506. 815. If Battelle suc cessfully completes their activities under the agreement, we have agreed to pay Battelle royalties equal to a low single-digit percentage of the worldwide net sales and license royalties on sales of AEROSURF for the treatment of RDS in premature infants, up to an aggregate limit of $25 Licensing and Research Funding Agreements Philip Morris USA Inc. and Philip Morris Products S.A. Under license agreements with Philip Morris USA Inc. (PMUSA) and Philip Morris Products S.A. (PMPSA), we hold exclusive worldwide licenses to the ADS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a wide range of pediatric and adult respiratory indications in hospitals and other health care institutions. We generally are obligated to pay royalties at a rate equal to a low single-digit percent of sales of products sold in the Exclusive Field (as defined in the license agreements) in the territories, including sales of aerosol devices and related components that are not based on the capillary aerosolization technology (unless we exercise our right to terminate the license with respect to a specific indication). We also agreed to pay minimum royalties quarterly beginning in 2014, 2015 $400,000 2016, $250,000 $62,500 $187,500 July 2017. Johnson &amp; Johnson and Ortho Pharmaceutical Corporation We, Johnson &amp; Johnson (J&amp;J) and its wholly-owned subsidiary, Ortho Pharmaceutical Corporation, are parties to a license agreement granting to us an exclusive worldwide license to the J&amp;J proprietary KL 4 surfactant technology. Under the license agreement, we are obligated to pay fees of up to $2.5 $950,000 $500,000 2012 Laboratorios del Dr. Esteve, S.A. We have a strategic alliance with Laboratorios del Dr. Esteve, S.A. (Esteve) for the development, marketing and sales of a broad portfolio of potential KL 4 surfactant products in Andorra, Greece, Italy, Portugal, and Spain. Antonio Esteve, Ph.D., a principal of Esteve, served as a member of our Board of Directors from May 2002 January 2013. 4 surfactant products. We will be responsible for the manufacture and supply of all of the covered products and Esteve will be responsible for all sales and marketing in the territory. Esteve is obligated to make stipulated cash payments to us upon our achievement of certain milestones, primarily upon receipt of marketing regulatory approvals for the covered products. In addition, Esteve has agreed to contribute to phase 3 2004 10% $20 4 surfactant products in the Former Esteve Territories. </t>
  </si>
  <si>
    <t>Note 13 - Commitments</t>
  </si>
  <si>
    <t>Commitments Disclosure [Text Block]</t>
  </si>
  <si>
    <t xml:space="preserve"> Note 13 – Commitments Operating Leases Our operating leases consist primarily of facility leases for our operations in Pennsylvania and New Jersey. We maintain our corporate headquarters and operations in Warrington, Pennsylvania. The facility serves as the main operating facility for drug and device development, regulatory, analytical technical services, research and development, and administration. In April 2016, 39,594 30,506 four February 2022. $3.9 Until June 30, 2015, e leased approximately 21,000 $525,000. June 30, 2015. Rent expense under these leases was $ 0.8 $1.0 December 31, 2016 2015,</t>
  </si>
  <si>
    <t>Note 14 - Litigation</t>
  </si>
  <si>
    <t>Legal Matters and Contingencies [Text Block]</t>
  </si>
  <si>
    <t xml:space="preserve"> Note 1 4 – Litigation We are not aware of any pending or threatened legal actions that would, if determined adversely to us, have a material adverse effect on our business and operations. We have from time to time been involved in disputes and proceedings arising in the ordinary course of business, including in connection with the conduct of our clinical trials. In addition, a s a public company, we are also potentially susceptible to litigation, such as claims asserting violations of securities laws. Any such claims, with or without merit, if not resolved, could be time-consuming and result in costly litigation. There can be no assurance that an adverse result in any future proceeding would not have a potentially material adverse effect on our business, results of operations and financial condition. </t>
  </si>
  <si>
    <t>Note 15 - Income Taxes</t>
  </si>
  <si>
    <t>Income Tax Disclosure [Text Block]</t>
  </si>
  <si>
    <t xml:space="preserve"> Note 1 5 – Income Taxes Since our inception, we have never recorded a provision or benefit for Federal and state income taxes. The reconciliation of the income tax benefit computed at the Federal statutory rates to our recorded tax benefit for the years ended December 31, 2016 2015 December 31, (in thousands) 2016 2015 Income tax benefit, statutory rates $ 13,426 $ 18,758 State taxes on income, net of Federal benefit 2,599 3,760 Research and development tax credit 1,305 1,047 Employee related (1,215 ) (340 ) Interest related 890 - Warrant valuation related 76 289 Income tax benefit, statutory rates 17,081 23,514 Valuation allowance (17,081 ) (23,514 ) Income tax benefit, net $ - $ - The tax effects of temporary differences that give rise to deferred tax assets and deferred tax liabilities, at December 31, 2016 2015, December 31, (in thousands) 2016 2015 Long-term deferred assets: Net operating loss carryforwards (Federal and state) $ 234,825 $ 218,203 Research and development tax credit 15,700 13,917 Compensation expense on stock 2,157 2,776 Charitable contribution carryforward 6 6 Other accrued 342 469 Depreciation 460 482 Total long-term deferred tax assets 253,490 235,853 Valuation allowance (253,490 ) (235,853 ) Deferred tax assets, net $ - $ - We are in a net deferred tax asset position at December 31, 2016 2015 December 31, 2016 2015, 2016 2015. At December 31, 2016 2015, $581.4 $540.2 $15.7 $13.9 2036. At December 31, 2016, $5.2 $0.4 At December 31, 2016 2015, $570.3 $527.1 $570.3 $544.8 6 Utilization of net operating loss (NOL) and research and development (R&amp;D) credit carryforwards may 382 1986 These ownership changes may may A full valuation allowance has been provided against our deferred tax assets and, if a future assessment requires an adjustment, an adjustment would be offset by an adjustment to the valuation allowance. Thus, there would be no impact to the consolidated balance sheet or statement of operations if an adjustment were required.</t>
  </si>
  <si>
    <t>Note 16 - Selected Quarterly Financial Data (Unaudited)</t>
  </si>
  <si>
    <t>Quarterly Financial Information [Text Block]</t>
  </si>
  <si>
    <t xml:space="preserve"> Note 1 6 – Selected Quarterly Financial Data (Unaudited) The following table s contain unaudited statement of operations information for each quarter of 2016 2015. 2016 Quarters Ended: (in thousands, except per share data) Mar. 31 June 30 Sept. 30 Dec. 31 Total Year Revenues: Product sales $ - $ - $ - $ - $ - Grant Revenue 75 106 961 900 2,042 Total revenues 75 106 961 900 2,042 Expenses: Cost of product sales - - - - - Research and Development 10,360 8,316 7,081 5,948 31,705 Selling, general and administrative 3,657 1,783 1,613 1,320 8,373 Total expenses 14,017 10,099 8,694 7,268 40,078 Operating loss (13,942 ) (9,993 ) (7,733 ) (6,368 ) (38,036 ) Change in fair value of common stock warrant liability 223 - - - 223 Other expense, net (182 ) (631 ) (630 ) (234 ) (1,677 ) Net loss $ (13,901 ) $ (10,624 ) $ (8,363 ) $ (6,602 ) $ (39,490 ) Net loss per common share - basic $ (1.70 ) $ (1.29 ) $ (1.00 ) $ (0.77 ) $ (4.74 ) Net loss per common share - diluted $ (1.70 ) $ (1.29 ) $ (1.00 ) $ (0.77 ) $ (4.74 ) Weighted average number of common shares outstanding - basic 8,191 8,238 8,355 8,523 8,328 Weighted average number of common shares outstanding - diluted 8,191 8,238 8,355 8,523 8,328 2015 Quarters Ended: (in thousands, except per share data) Mar. 31 June 30 Sept. 30 Dec. 31 Total Year Revenues: Product sales $ 7 $ - $ - $ - $ 7 Grant Revenue 184 75 66 655 980 Total revenues 191 75 66 655 987 Expenses: Cost of product sales 929 - - - 929 Research and Development 7,082 7,129 6,452 8,225 28,888 Selling, general and administrative 3,353 3,383 2,057 2,211 11,004 Total expenses 11,364 10,512 8,509 10,436 40,821 Operating loss (11,173 ) (10,437 ) (8,443 ) (9,781 ) (39,834 ) Change in fair value of common stock warrant liability (31 ) 469 139 274 851 Other expense, net (975 ) (1,358 ) (13,252 ) (602 ) (16,187 ) Net loss $ (12,179 ) $ (11,326 ) $ (21,556 ) $ (10,109 ) $ (55,170 ) Net loss per common share - basic $ (1.96 ) $ (1.82 ) $ (2.80 ) $ (1.26 ) $ (7.98 ) Net loss per common share - diluted $ (1.96 ) $ (1.82 ) $ (2.80 ) $ (1.26 ) $ (7.98 ) Weighted average number of common shares outstanding - basic 6,114 6,125 7,550 8,050 6,967 Weighted average number of common shares outstanding - diluted 6,114 6,125 7,550 8,050 6,967 </t>
  </si>
  <si>
    <t>Note 17 - Subsequent Events</t>
  </si>
  <si>
    <t>Subsequent Events [Text Block]</t>
  </si>
  <si>
    <t xml:space="preserve"> Note 1 7 S ubsequent Events We evaluated all events or transactions that occurred after December 31, 2016 During this period, we noted a subsequent event as described below: O n February 15, 2017, 7,049 $10.5 $1.6 December 31, 2016 first second 2017. one 1,000 1 one $1.37.</t>
  </si>
  <si>
    <t>Significant Accounting Policies (Policies)</t>
  </si>
  <si>
    <t>Accounting Policies [Abstract]</t>
  </si>
  <si>
    <t>Consolidation, Policy [Policy Text Block]</t>
  </si>
  <si>
    <t>Consolidation The consolidated financial statements include all of the accounts of Windtree Therapeutics, Inc. and its inactive subsidiary, Discovery Laboratories, Inc. (formerly known as Acute Therapeutics, Inc.). All intercompany transactions and balances have been eliminated in consolidation.</t>
  </si>
  <si>
    <t>Use of Estimates, Policy [Policy Text Block]</t>
  </si>
  <si>
    <t>Use of estimates 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are held in U.S. banks and consist of liquid investments and money market funds with a maturity from date of purchase of 90 .</t>
  </si>
  <si>
    <t>Fair Value of Financial Instruments, Policy [Policy Text Block]</t>
  </si>
  <si>
    <t>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6 2015,</t>
  </si>
  <si>
    <t>Property, Plant and Equipment, Policy [Policy Text Block]</t>
  </si>
  <si>
    <t>Property and equipment Property and equipment are recorded at cost and depreciated using the straight-line method over the estimated useful lives of the assets (generally three ten</t>
  </si>
  <si>
    <t>Cash and Cash Equivalents, Restricted Cash and Cash Equivalents, Policy [Policy Text Block]</t>
  </si>
  <si>
    <t>Restricted cash Restricted cash consists of a certificate of deposit held by our bank as collateral for a letter of credit in the same notional amount held by our landlord (as amended January 3, 2013) May 26, 2004 See, 13</t>
  </si>
  <si>
    <t>Impairment or Disposal of Long-Lived Assets, Policy [Policy Text Block]</t>
  </si>
  <si>
    <t>Long-lived assets Our long-lived assets, primarily consisting of equipment, are reviewed for impairment when events or changes in circumstances indicate the carrying amount of an asset may December 31, 201 6 2015 second 2015, $0.3 $0.1</t>
  </si>
  <si>
    <t>Revenue Recognition, Multiple-deliverable Arrangements, Description [Policy Text Block]</t>
  </si>
  <si>
    <t>Grant r evenue We recognize grant revenue when persuasive evidence of an arrangement exists, delivery has occurred or services have been rendered, the price is fixed and determinable, and collecta bility is reasonably assured.</t>
  </si>
  <si>
    <t>Research and Development Expense, Policy [Policy Text Block]</t>
  </si>
  <si>
    <t xml:space="preserve">Research and development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t>
  </si>
  <si>
    <t>Share-based Compensation, Option and Incentive Plans Policy [Policy Text Block]</t>
  </si>
  <si>
    <t>Stock-based compensation Stock-based compensation is accounted for under the fair value recognition provisions of Accounting Standards Codification (ASC) Topic 718 , Stock Compensation 718). 11</t>
  </si>
  <si>
    <t>Derivatives, Policy [Policy Text Block]</t>
  </si>
  <si>
    <t>Warrant accounting We account for common stock warrants in accordance with applicable accounting guidance provided in ASC Topic 815 , Derivatives and Hedging – Contracts in Entity’s Own Equity 815), See, 8 8</t>
  </si>
  <si>
    <t>Collaborative Arrangement, Accounting Policy [Policy Text Block]</t>
  </si>
  <si>
    <t>Collaborative arrangements We account for collaborative arrangements in accordance with applicable accounting guidance provided in ASC Topic 808, Collaborative Arrangements 808). See, 12</t>
  </si>
  <si>
    <t>Income Tax, Policy [Policy Text Block]</t>
  </si>
  <si>
    <t>Income taxes We account for income taxes in accordance with ASC Topic 740, Accounting for Income Taxes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t>
  </si>
  <si>
    <t>Earnings Per Share, Policy [Policy Text Block]</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6 2015, 9.4 9.1 December 31, 2016 2015, In accordance with A SC Topic 260, December 31, 2016 2015, The table below provides information pertaining to the calculation of diluted net loss per common share for the periods presented: December 31, (in thousands) 2016 2015 Numerator: Net loss as reported $ (39,490 ) $ (55,170 ) Less: income from change in fair value of warrant liability (223 ) (851 ) Numerator for diluted net loss per common share $ (39,713 ) $ (56,021 ) Denominator: Basic weighted average common shares outstanding 8,328 6,967 Dilutive common shares from assumed warrant exercises - - Diluted weighted average common shares outstanding 8,328 6,967 We do not have any components of other comprehensive income (loss).</t>
  </si>
  <si>
    <t>Concentration of Suppliers [Policy Text Block]</t>
  </si>
  <si>
    <t>Concentration of Suppliers We currently obtain the active pharmaceutical ingredients (APIs) of our KL 4 surfactant drug products from single-source suppliers. In addition, we rely on a number of third 4 surfactant development and manufacturing activities. At the present time, several of these laboratories are single-source providers. The loss of one</t>
  </si>
  <si>
    <t>Segment Reporting, Policy [Policy Text Block]</t>
  </si>
  <si>
    <t>Business segments We currently operate in one one</t>
  </si>
  <si>
    <t>New Accounting Pronouncements, Policy [Policy Text Block]</t>
  </si>
  <si>
    <t>Recent Accounting Pronouncements In May 2014, 2014 09, Revenue from Contracts with Customers (Topic 606) December 31, 2017, 2014 09 . In August 2014, 2014 15, Presentation of Financial Statements Going Concern (Subtopic 205 40): Disclosure of Uncertainties about an Entity's Ability to Continue as a Going Concern one 2014 15 December 15, 2016, 2014 15 December 31, 2016 one See 3 In February 2016, 2016 02, Leases (Topic 482) December 31, 2019 2016 02 may In March 2016, 2016 09, Compensation - Stock Compensation (Topic 718) December 15, 2016 2016 09 may In November 2016, 2016 18, Statement of Cash Flows (Topic 230): December 15, 2017 2016 18 may</t>
  </si>
  <si>
    <t>Note 4 - Accounting Policies and Recent Accounting Pronouncements (Tables)</t>
  </si>
  <si>
    <t>Notes Tables</t>
  </si>
  <si>
    <t>Schedule of Earnings Per Share, Basic and Diluted [Table Text Block]</t>
  </si>
  <si>
    <t xml:space="preserve"> December 31, (in thousands) 2016 2015 Numerator: Net loss as reported $ (39,490 ) $ (55,170 ) Less: income from change in fair value of warrant liability (223 ) (851 ) Numerator for diluted net loss per common share $ (39,713 ) $ (56,021 ) Denominator: Basic weighted average common shares outstanding 8,328 6,967 Dilutive common shares from assumed warrant exercises - - Diluted weighted average common shares outstanding 8,328 6,967 </t>
  </si>
  <si>
    <t>Note 5 - Fair Value Measurements (Tables)</t>
  </si>
  <si>
    <t>Schedule of Fair Value, Assets and Liabilities Measured on Recurring Basis [Table Text Block]</t>
  </si>
  <si>
    <t xml:space="preserve"> Fair Value Fair value measurement using December 31, (in thousands) 2016 Level 1 Level 2 Level 3 Assets: Cash and cash equivalents $ 5,588 $ 5,588 $ - $ - Certificate of deposit 225 225 - - Total Assets $ 5,813 $ 5,813 $ - $ - Liabilities: Common stock warrants $ - $ - $ - $ - Fair Value Fair value measurement using December 31, (in thousands) 2015 Level 1 Level 2 Level 3 Assets: Cash and cash equivalents $ 38,722 $ 38,722 $ - $ - Certificate of deposit 225 225 - - Total Assets $ 38,947 $ 38,947 $ - $ - Liabilities: Common stock warrants $ 223 $ - $ - $ 223 </t>
  </si>
  <si>
    <t>Fair Value, Liabilities Measured on Recurring Basis, Unobservable Input Reconciliation [Table Text Block]</t>
  </si>
  <si>
    <t xml:space="preserve"> (in thousands) Balance at January 1, 2015 $ 1,258 Exercise of warrants (1) (184 ) Change in fair value of common stock warrant liability (851 ) Balance at December 31, 2015 $ 223 Change in fair value of common stock warrant liability (223 ) Balance at December 31, 2016 $ - </t>
  </si>
  <si>
    <t>Significant Unobservable Input Assumption Used for Valuation [Table Text Block]</t>
  </si>
  <si>
    <t xml:space="preserve"> Significant Unobservable Input December 31, Assumptions of Level 3 Valuations 2016 2015 Historical volatility - 159 % Expected term (in years) - 0.2 Risk-free interest rate - 0.15 %</t>
  </si>
  <si>
    <t>Note 6 - Property and Equipment (Tables)</t>
  </si>
  <si>
    <t>Property, Plant and Equipment [Table Text Block]</t>
  </si>
  <si>
    <t xml:space="preserve"> December 31, (in thousands) 2016 2015 Manufacturing, laboratory &amp; office equipment $ 4,940 $ 6,290 Furniture &amp; fixtures 615 778 Leasehold improvements 2,459 2,437 Subtotal 8,014 9,505 Accumulated depreciation and amortization (6,960 ) (8,466 ) Property and equipment, net $ 1,054 $ 1,039 </t>
  </si>
  <si>
    <t>Note 7 - Collaborative Payable and Accrued Expenses (Tables)</t>
  </si>
  <si>
    <t>Schedule of Accrued Liabilities [Table Text Block]</t>
  </si>
  <si>
    <t xml:space="preserve"> December 31, (in thousands) 2016 2015 Salaries, bonus &amp; benefits $ 1,309 $ 2,387 Research and development 5,174 2,867 Manufacturing operations 454 1,097 Professional fees 305 326 Other 369 518 Total accrued expenses $ 7,611 $ 7,195 </t>
  </si>
  <si>
    <t>Note 9 - Long-term Debt (Tables)</t>
  </si>
  <si>
    <t>Schedule of Long-term Debt Instruments [Table Text Block]</t>
  </si>
  <si>
    <t xml:space="preserve"> Years Ended December 31, (in thousands) 2016 2015 Deerfield Loan $ 25,000 $ 25,000 </t>
  </si>
  <si>
    <t>Fair Value Inputs, Liabilities, Quantitative Information [Table Text Block]</t>
  </si>
  <si>
    <t xml:space="preserve"> Significant Unobservable Input Assumptions of Level 3 Valuations Historical volatility 101% Expected term (in years) 5.2 – 6.0 Risk-free interest rate 1.2% – 1.5% </t>
  </si>
  <si>
    <t>Schedule of Debt Instrument Interest Expense [Table Text Block]</t>
  </si>
  <si>
    <t xml:space="preserve"> Years Ended December 31, (in thousands) 2016 2015 Amortization of prepaid interest expense $ 1,710 $ 971 Cash interest expense 450 1,451 Non-cash amortization of debt discount - 1,287 Debt discount write-off - 707 Amortization of debt costs - 12 Write-off of debt costs - 66 Total interest expense $ 2,160 $ 4,494 </t>
  </si>
  <si>
    <t>Note 10 - Stockholders' Equity (Tables)</t>
  </si>
  <si>
    <t>Common Shares Reserved for Future Issuance, Warrants [Table Text Block]</t>
  </si>
  <si>
    <t xml:space="preserve"> December 31, Expiration (in thousands, except price per share data) 2016 2015 Exercise Price Date Battelle - 2014 collaboration agreement (1) 107 107 $ 70.00 10/10/2024 Investors - July 2015 financing 4,792 4,792 $ 9.80 7/22/2022 Investors - July 2015 financing (prefunded) 2,857 2,857 $ - 7/22/2022 Deerfield - 2013 loan 500 500 $ 39.34 2/13/2019 Former employee - 2 $ 44.80 3/18/2016 Investors - February 2011 financing - 274 $ 2.66 2/22/2016 Total 8,256 8,532 </t>
  </si>
  <si>
    <t>Note 11 - Stock Options and Stock-based Employee Compensation (Tables)</t>
  </si>
  <si>
    <t>Schedule of Share Based Compensation Arrangement by Stock Options and Restricted Stock Units Outstanding and Available for Future Issuance [Table Text Block]</t>
  </si>
  <si>
    <t xml:space="preserve"> December 31, (in thousands) 2016 2015 Stock Options and RSUs Outstanding 2011 Plan 942 493 2007 Plan 12 17 1998 Plan 1 12 Non-Plan 205 - Total Outstanding 1,160 522 Available for Future Grants under 2011 Plan 1,042 420 </t>
  </si>
  <si>
    <t>Disclosure of Share-based Compensation Arrangements by Share-based Payment Award [Table Text Block]</t>
  </si>
  <si>
    <t xml:space="preserve"> Stock Options Shares Weighted- Average Exercise Price Weighted- Average Remaining Contractual Term (In Yrs) Outstanding at January 1, 2016 517 $ 51.35 Granted 773 2.10 Forfeited or expired (148 ) 77.14 Outstanding at December 31, 2016 1,142 $ 14.66 8.0 Vested and exercisable at December 31, 2016 301 $ 44.04 5.1 Vested and expected to vest at December 31, 2016 1,037 $ 14.81 8.0 </t>
  </si>
  <si>
    <t>Schedule of Nonvested Restricted Stock Units Activity [Table Text Block]</t>
  </si>
  <si>
    <t xml:space="preserve"> (in thousands, except for weighted-average data) Restricted Stock Units Shares Weighted- Average Grant Date Fair Value Unvested at January 1 2016 5 $ 6.72 Awarded 17 1.84 Vested (5 ) 6.72 Unvested at December 31, 2016 17 $ 1.84 </t>
  </si>
  <si>
    <t>Schedule of Employee Service Share-based Compensation, Allocation of Recognized Period Costs [Table Text Block]</t>
  </si>
  <si>
    <t xml:space="preserve"> December 31, (in thousands) 2016 2015 Research and development $ 614 $ 642 Selling, general and administrative 809 1,054 Total $ 1,423 $ 1,696 </t>
  </si>
  <si>
    <t>Schedule of Share-based Payment Award, Stock Options, Valuation Assumptions [Table Text Block]</t>
  </si>
  <si>
    <t xml:space="preserve"> December 31, 2016 2015 Weighted average expected volatility 78 % 83 % Weighted average expected term (years) 5.7 5.5 Weighted average risk-free interest rate 1.39 % 1.50 % Expected dividends - - </t>
  </si>
  <si>
    <t>Note 15 - Income Taxes (Tables)</t>
  </si>
  <si>
    <t>Schedule of Effective Income Tax Rate Reconciliation [Table Text Block]</t>
  </si>
  <si>
    <t xml:space="preserve"> December 31, (in thousands) 2016 2015 Income tax benefit, statutory rates $ 13,426 $ 18,758 State taxes on income, net of Federal benefit 2,599 3,760 Research and development tax credit 1,305 1,047 Employee related (1,215 ) (340 ) Interest related 890 - Warrant valuation related 76 289 Income tax benefit, statutory rates 17,081 23,514 Valuation allowance (17,081 ) (23,514 ) Income tax benefit, net $ - $ - </t>
  </si>
  <si>
    <t>Schedule of Deferred Tax Assets and Liabilities [Table Text Block]</t>
  </si>
  <si>
    <t xml:space="preserve"> December 31, (in thousands) 2016 2015 Long-term deferred assets: Net operating loss carryforwards (Federal and state) $ 234,825 $ 218,203 Research and development tax credit 15,700 13,917 Compensation expense on stock 2,157 2,776 Charitable contribution carryforward 6 6 Other accrued 342 469 Depreciation 460 482 Total long-term deferred tax assets 253,490 235,853 Valuation allowance (253,490 ) (235,853 ) Deferred tax assets, net $ - $ - </t>
  </si>
  <si>
    <t>Note 16 - Selected Quarterly Financial Data (Unaudited) (Tables)</t>
  </si>
  <si>
    <t>Quarterly Financial Information [Table Text Block]</t>
  </si>
  <si>
    <t xml:space="preserve"> 2016 Quarters Ended: (in thousands, except per share data) Mar. 31 June 30 Sept. 30 Dec. 31 Total Year Revenues: Product sales $ - $ - $ - $ - $ - Grant Revenue 75 106 961 900 2,042 Total revenues 75 106 961 900 2,042 Expenses: Cost of product sales - - - - - Research and Development 10,360 8,316 7,081 5,948 31,705 Selling, general and administrative 3,657 1,783 1,613 1,320 8,373 Total expenses 14,017 10,099 8,694 7,268 40,078 Operating loss (13,942 ) (9,993 ) (7,733 ) (6,368 ) (38,036 ) Change in fair value of common stock warrant liability 223 - - - 223 Other expense, net (182 ) (631 ) (630 ) (234 ) (1,677 ) Net loss $ (13,901 ) $ (10,624 ) $ (8,363 ) $ (6,602 ) $ (39,490 ) Net loss per common share - basic $ (1.70 ) $ (1.29 ) $ (1.00 ) $ (0.77 ) $ (4.74 ) Net loss per common share - diluted $ (1.70 ) $ (1.29 ) $ (1.00 ) $ (0.77 ) $ (4.74 ) Weighted average number of common shares outstanding - basic 8,191 8,238 8,355 8,523 8,328 Weighted average number of common shares outstanding - diluted 8,191 8,238 8,355 8,523 8,328 2015 Quarters Ended: (in thousands, except per share data) Mar. 31 June 30 Sept. 30 Dec. 31 Total Year Revenues: Product sales $ 7 $ - $ - $ - $ 7 Grant Revenue 184 75 66 655 980 Total revenues 191 75 66 655 987 Expenses: Cost of product sales 929 - - - 929 Research and Development 7,082 7,129 6,452 8,225 28,888 Selling, general and administrative 3,353 3,383 2,057 2,211 11,004 Total expenses 11,364 10,512 8,509 10,436 40,821 Operating loss (11,173 ) (10,437 ) (8,443 ) (9,781 ) (39,834 ) Change in fair value of common stock warrant liability (31 ) 469 139 274 851 Other expense, net (975 ) (1,358 ) (13,252 ) (602 ) (16,187 ) Net loss $ (12,179 ) $ (11,326 ) $ (21,556 ) $ (10,109 ) $ (55,170 ) Net loss per common share - basic $ (1.96 ) $ (1.82 ) $ (2.80 ) $ (1.26 ) $ (7.98 ) Net loss per common share - diluted $ (1.96 ) $ (1.82 ) $ (2.80 ) $ (1.26 ) $ (7.98 ) Weighted average number of common shares outstanding - basic 6,114 6,125 7,550 8,050 6,967 Weighted average number of common shares outstanding - diluted 6,114 6,125 7,550 8,050 6,967 </t>
  </si>
  <si>
    <t>Note 2 - Basis of Presentation (Details Textual)</t>
  </si>
  <si>
    <t>Jan. 22, 2016</t>
  </si>
  <si>
    <t>Reverse Stock Split [Member]</t>
  </si>
  <si>
    <t>Stockholders' Equity Note, Stock Split, Conversion Ratio</t>
  </si>
  <si>
    <t>Note 3 - Liquidity Risks and Management's Plans (Details Textual)</t>
  </si>
  <si>
    <t>Feb. 15, 2017USD ($)</t>
  </si>
  <si>
    <t>Jul. 22, 2015USD ($)</t>
  </si>
  <si>
    <t>Mar. 23, 2017USD ($)</t>
  </si>
  <si>
    <t>Dec. 31, 2016USD ($)shares</t>
  </si>
  <si>
    <t>Sep. 30, 2016USD ($)</t>
  </si>
  <si>
    <t>Jun. 30, 2016USD ($)</t>
  </si>
  <si>
    <t>Mar. 31, 2016USD ($)shares</t>
  </si>
  <si>
    <t>Dec. 31, 2015USD ($)shares</t>
  </si>
  <si>
    <t>Sep. 30, 2015USD ($)</t>
  </si>
  <si>
    <t>Jun. 30, 2015USD ($)</t>
  </si>
  <si>
    <t>Mar. 31, 2015USD ($)</t>
  </si>
  <si>
    <t>Nov. 30, 2016USD ($)</t>
  </si>
  <si>
    <t>Dec. 31, 2014USD ($)</t>
  </si>
  <si>
    <t>Cash and Cash Equivalents, at Carrying Value</t>
  </si>
  <si>
    <t>Accounts Payable and Accrued Liabilities, Current</t>
  </si>
  <si>
    <t>Long-term Debt, Excluding Current Maturities</t>
  </si>
  <si>
    <t>Debt Instrument Repayment of Principal Portion Number of Installments</t>
  </si>
  <si>
    <t>Deferred Period for Loan Payment</t>
  </si>
  <si>
    <t>1 year</t>
  </si>
  <si>
    <t>Market Capitalization, Threshold for Deferral</t>
  </si>
  <si>
    <t>Excess Percentage of Common Stock Issued to Acquire Additional Capital</t>
  </si>
  <si>
    <t>20.00%</t>
  </si>
  <si>
    <t>Revenue from Grants</t>
  </si>
  <si>
    <t>Common Stock, Shares Authorized | shares</t>
  </si>
  <si>
    <t>Preferred Stock, Shares Authorized | shares</t>
  </si>
  <si>
    <t>Common Stock Capital Shares Available for Issuance | shares</t>
  </si>
  <si>
    <t>Preferred Stock Capital Shares Available for Issuance | shares</t>
  </si>
  <si>
    <t>Stockholders' Equity Attributable to Parent</t>
  </si>
  <si>
    <t>Stockholders' Equity, Market Value of Listed Securities</t>
  </si>
  <si>
    <t>Phase II Small Business Innovation Research Grant from the NHLBI [Member]</t>
  </si>
  <si>
    <t>Grant Award</t>
  </si>
  <si>
    <t>Private Placement [Member] | Series A Units [Member] | Subsequent Event [Member]</t>
  </si>
  <si>
    <t>Gross Proceeds From Issuance Of Units</t>
  </si>
  <si>
    <t>Non-cash Consideration Received</t>
  </si>
  <si>
    <t>Registered Public Offerings [Member]</t>
  </si>
  <si>
    <t>Registered Public Offerings [Member] | Subsequent Event [Member]</t>
  </si>
  <si>
    <t>July 2015 Public Offering [Member] | Prefunded Warrants [Member]</t>
  </si>
  <si>
    <t>Class of Warrant or Right, Outstanding | shares</t>
  </si>
  <si>
    <t>Deerfield Loan [Member]</t>
  </si>
  <si>
    <t>Note 4 - Accounting Policies and Recent Accounting Pronouncements (Details Textual) $ in Thousands, shares in Millions</t>
  </si>
  <si>
    <t>3 Months Ended</t>
  </si>
  <si>
    <t>Dec. 31, 2016USD ($)</t>
  </si>
  <si>
    <t>Proceeds from Sale of Property, Plant, and Equipment</t>
  </si>
  <si>
    <t>Number of Shares of Common Stock Potentially Issuable upon the Exercise of Stock Options and Warrants | shares</t>
  </si>
  <si>
    <t>Number of Operating Segments</t>
  </si>
  <si>
    <t>Impairment of Long-Lived Assets Held-for-use</t>
  </si>
  <si>
    <t>Selling, General and Administrative Expenses [Member] | The 2016 Restructuring Plan [Member]</t>
  </si>
  <si>
    <t>Restructuring Charges</t>
  </si>
  <si>
    <t>Minimum [Member]</t>
  </si>
  <si>
    <t>Property, Plant and Equipment, Useful Life</t>
  </si>
  <si>
    <t>3 years</t>
  </si>
  <si>
    <t>Maximum [Member]</t>
  </si>
  <si>
    <t>10 years</t>
  </si>
  <si>
    <t>Note 4 - Accounting Policies and Recent Accounting Pronouncements - Calculation of Diluted Net Loss Per Common Share (Details) - USD ($) shares in Thousands, $ in Thousands</t>
  </si>
  <si>
    <t>Sep. 30, 2016</t>
  </si>
  <si>
    <t>Mar. 31, 2016</t>
  </si>
  <si>
    <t>Sep. 30, 2015</t>
  </si>
  <si>
    <t>Jun. 30, 2015</t>
  </si>
  <si>
    <t>Mar. 31, 2015</t>
  </si>
  <si>
    <t>Numerator:</t>
  </si>
  <si>
    <t>Less: income from change in fair value of warrant liability</t>
  </si>
  <si>
    <t>Numerator for diluted net loss per common share</t>
  </si>
  <si>
    <t>Denominator:</t>
  </si>
  <si>
    <t>Weighted average number of common shares outstanding - basic (in shares)</t>
  </si>
  <si>
    <t>Dilutive common shares from assumed warrant exercises (in shares)</t>
  </si>
  <si>
    <t>Diluted weighted average common shares outstanding (in shares)</t>
  </si>
  <si>
    <t>Note 5 - Fair Value Measurements (Details Textual) $ in Millions</t>
  </si>
  <si>
    <t>Deerfield Loan [Member] | Estimate of Fair Value Measurement [Member]</t>
  </si>
  <si>
    <t>Long-term Debt, Fair Value</t>
  </si>
  <si>
    <t>Note 5 - Fair Value Measurements - Assets and Liabilities Measured at Fair Value (Details) - USD ($) $ in Thousands</t>
  </si>
  <si>
    <t>Liabilities:</t>
  </si>
  <si>
    <t>Derivative Liability, Current</t>
  </si>
  <si>
    <t>Fair Value, Measurements, Recurring [Member]</t>
  </si>
  <si>
    <t>Assets:</t>
  </si>
  <si>
    <t>Total Assets</t>
  </si>
  <si>
    <t>Fair Value, Measurements, Recurring [Member] | Certificates of Deposit [Member]</t>
  </si>
  <si>
    <t>Certificate of deposit</t>
  </si>
  <si>
    <t>Fair Value, Measurements, Recurring [Member] | Fair Value, Inputs, Level 1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Certificates of Deposit [Member]</t>
  </si>
  <si>
    <t>Note 5 - Fair Value Measurements - Level 3 Rollforward (Details) - USD ($) $ in Thousands</t>
  </si>
  <si>
    <t>Balance</t>
  </si>
  <si>
    <t>Fair Value, Inputs, Level 3 [Member] | Derivative Financial Instruments, Liabilities [Member]</t>
  </si>
  <si>
    <t>Exercise of warrants(1)</t>
  </si>
  <si>
    <t>[1]</t>
  </si>
  <si>
    <t>See Note 8 - Common Stock Warrant Liability</t>
  </si>
  <si>
    <t>Note 5 - Fair Value Measurements - Significant Unobservable Input Assumptions of Level 3 Valuations (Details)</t>
  </si>
  <si>
    <t>Historical volatility</t>
  </si>
  <si>
    <t>0.00%</t>
  </si>
  <si>
    <t>159.00%</t>
  </si>
  <si>
    <t>Expected term (in years) (Year)</t>
  </si>
  <si>
    <t>0 years</t>
  </si>
  <si>
    <t>73 days</t>
  </si>
  <si>
    <t>Risk-free interest rate</t>
  </si>
  <si>
    <t>0.15%</t>
  </si>
  <si>
    <t>Note 6 - Property and Equipment (Details Textual) - USD ($) $ in Millions</t>
  </si>
  <si>
    <t>Depreciation</t>
  </si>
  <si>
    <t>Note 6 - Property and Equipment - Property and Equipment (Details) - USD ($) $ in Thousands</t>
  </si>
  <si>
    <t>Manufacturing, laboratory &amp; office equipment</t>
  </si>
  <si>
    <t>Accumulated depreciation and amortization</t>
  </si>
  <si>
    <t>Manufacturing, Laboratory, and Office Equipment [Member]</t>
  </si>
  <si>
    <t>Furniture and Fixtures [Member]</t>
  </si>
  <si>
    <t>Leasehold Improvements [Member]</t>
  </si>
  <si>
    <t>Note 7 - Collaborative Payable and Accrued Expenses (Details Textual) - USD ($) $ in Thousands</t>
  </si>
  <si>
    <t>Collaboration Agreement, Invoice Term</t>
  </si>
  <si>
    <t>Collaboration Agreement, Interest Rate for Outstanding Invoices</t>
  </si>
  <si>
    <t>12.00%</t>
  </si>
  <si>
    <t>Collaboration Payable, Current</t>
  </si>
  <si>
    <t>Collaboration Agreement, Accrued Interest</t>
  </si>
  <si>
    <t>Note 7 - Collaboration Payable and Accrued Expenses - Accrued Expenses (Details) - USD ($) $ in Thousands</t>
  </si>
  <si>
    <t>Salaries, bonus &amp; benefits</t>
  </si>
  <si>
    <t>Research and development</t>
  </si>
  <si>
    <t>Manufacturing operations</t>
  </si>
  <si>
    <t>Professional fees</t>
  </si>
  <si>
    <t>Other</t>
  </si>
  <si>
    <t>Total accrued expenses</t>
  </si>
  <si>
    <t>Note 8 - Common Stock Warrant Liability (Details Textual) - USD ($) $ / shares in Units, $ in Thousands</t>
  </si>
  <si>
    <t>Feb. 22, 2011</t>
  </si>
  <si>
    <t>Class of Warrant or Right, Exercise Price of Warrants or Rights</t>
  </si>
  <si>
    <t>The 2011 Warrants [Member]</t>
  </si>
  <si>
    <t>Stock Issued During Period on Exercise of Warrants</t>
  </si>
  <si>
    <t>Proceeds from Warrant Exercises</t>
  </si>
  <si>
    <t>Note 9 - Long-term Debt (Details Textual) - USD ($) $ / shares in Units, shares in Millions</t>
  </si>
  <si>
    <t>Jul. 22, 2015</t>
  </si>
  <si>
    <t>Jul. 09, 2015</t>
  </si>
  <si>
    <t>Dec. 03, 2013</t>
  </si>
  <si>
    <t>Feb. 13, 2013</t>
  </si>
  <si>
    <t>Number of Advances</t>
  </si>
  <si>
    <t>Line Of Credit Agreement, Transaction Fee Percentage</t>
  </si>
  <si>
    <t>1.50%</t>
  </si>
  <si>
    <t>Debt Instrument, Interest Rate, Stated Percentage</t>
  </si>
  <si>
    <t>8.75%</t>
  </si>
  <si>
    <t>Debt Repayment, Percentage Sale of Assets</t>
  </si>
  <si>
    <t>50.00%</t>
  </si>
  <si>
    <t>Class of Warrant or Right, Issued During Period</t>
  </si>
  <si>
    <t>Common Stock Outstanding, Maximum Percentage Issued</t>
  </si>
  <si>
    <t>9.985%</t>
  </si>
  <si>
    <t>Line of Credit Facility, Maximum Borrowing Capacity</t>
  </si>
  <si>
    <t>Fair Value of Warrants Issued under Both the First and Second Advance</t>
  </si>
  <si>
    <t>Debt Instrument, Fee Amount</t>
  </si>
  <si>
    <t>Deerfield Debt Restructuring [Member]</t>
  </si>
  <si>
    <t>Early Repayment of Senior Debt</t>
  </si>
  <si>
    <t>Long-term Debt, Maturities, Repayments of Principal in Year Five</t>
  </si>
  <si>
    <t>Long-term Debt, Maturities, Repayments of Principal in Year Four</t>
  </si>
  <si>
    <t>Debt Instrument, Prepaid Interest</t>
  </si>
  <si>
    <t>Remaining Interest Due on the Principal Amount Outstanding</t>
  </si>
  <si>
    <t>8.25%</t>
  </si>
  <si>
    <t>Increase Decrease in Common Stock Valuation Prior to Change</t>
  </si>
  <si>
    <t>Gains Losses on Extinguishment of Debt Related to Fair Value of Warrants</t>
  </si>
  <si>
    <t>Debt Instrument, Periodic Payment, Principal</t>
  </si>
  <si>
    <t>Debt Instrument, Periodic Payment, Interest</t>
  </si>
  <si>
    <t>First Advance [Member]</t>
  </si>
  <si>
    <t>Proceeds from Lines of Credit</t>
  </si>
  <si>
    <t>Second Advance [Member]</t>
  </si>
  <si>
    <t>Debt Instrument, Interest Rate During Period</t>
  </si>
  <si>
    <t>Note 9 - Long-term Debt - Long-term Debt (Details) - USD ($) $ in Thousands</t>
  </si>
  <si>
    <t>Note 9 - Long-term Debt - Significant Unobservable Input Assumptions of Level 3 Valuations (Details)</t>
  </si>
  <si>
    <t>Deerfield Warrants [Member]</t>
  </si>
  <si>
    <t>101.00%</t>
  </si>
  <si>
    <t>Deerfield Warrants [Member] | Minimum [Member]</t>
  </si>
  <si>
    <t>5 years 73 days</t>
  </si>
  <si>
    <t>1.20%</t>
  </si>
  <si>
    <t>Deerfield Warrants [Member] | Maximum [Member]</t>
  </si>
  <si>
    <t>6 years</t>
  </si>
  <si>
    <t>Note 9 - Long-term Debt - Long-term Debt Interest Expense (Details) - USD ($) $ in Thousands</t>
  </si>
  <si>
    <t>Amortization of prepaid interest expense</t>
  </si>
  <si>
    <t>Cash interest expense</t>
  </si>
  <si>
    <t>Non-cash amortization of debt discount</t>
  </si>
  <si>
    <t>Amortization of debt costs</t>
  </si>
  <si>
    <t>Write-off of debt costs</t>
  </si>
  <si>
    <t>Total interest expense</t>
  </si>
  <si>
    <t>Note 10 - Stockholders' Equity (Details Textual) - USD ($)</t>
  </si>
  <si>
    <t>Feb. 11, 2013</t>
  </si>
  <si>
    <t>Mar. 08, 2016</t>
  </si>
  <si>
    <t>Jan. 21, 2016</t>
  </si>
  <si>
    <t>Oct. 27, 2015</t>
  </si>
  <si>
    <t>Common Stock, Capital Shares Reserved for Future Issuance</t>
  </si>
  <si>
    <t>2011 Long-term Incentive Plan [Member]</t>
  </si>
  <si>
    <t>Share-based Compensation Arrangement by Share-based Payment Award, Number of Shares Available for Grant</t>
  </si>
  <si>
    <t>The 401(k) Plan [Member]</t>
  </si>
  <si>
    <t>Proceeds from Issuance of Common Stock</t>
  </si>
  <si>
    <t>Class of Warrants, May Not Exercise To Extent, Percentage</t>
  </si>
  <si>
    <t>9.99%</t>
  </si>
  <si>
    <t>Class of Warrants, Exercise, May Be Elected by Holders, Percentage</t>
  </si>
  <si>
    <t>4.99%</t>
  </si>
  <si>
    <t>Registered Public Offerings [Member] | Deerfield Debt Restructuring [Member]</t>
  </si>
  <si>
    <t>Registered Public Offerings [Member] | Series A Units [Member]</t>
  </si>
  <si>
    <t>Sale Of Unit, Price Per Unit</t>
  </si>
  <si>
    <t>Class of Warrant or Right, Number of Securities Called by Each Warrant or Right</t>
  </si>
  <si>
    <t>Registered Public Offerings [Member] | Series B Units [Member]</t>
  </si>
  <si>
    <t>Registered Public Offerings [Member] | Series A Warrant [Member]</t>
  </si>
  <si>
    <t>Registered Public Offerings [Member] | Series B Warrant [Member]</t>
  </si>
  <si>
    <t>Over-Allotment Option [Member] | Series A Units [Member]</t>
  </si>
  <si>
    <t>Stifel ATM Program [Member]</t>
  </si>
  <si>
    <t>Agency Agreement Period</t>
  </si>
  <si>
    <t>Maximum Potential Common Stock Available for Issue, Value</t>
  </si>
  <si>
    <t>Percentage Sales Commission on Shares</t>
  </si>
  <si>
    <t>3.00%</t>
  </si>
  <si>
    <t>Common Stock, Remaining Shares Available under Program, Value</t>
  </si>
  <si>
    <t>Stifel ATM Program [Member] | Subsequent Event [Member]</t>
  </si>
  <si>
    <t>Defined Contribution Plan, Cost Recognized</t>
  </si>
  <si>
    <t>Note 10 - Stockholders' Equity - Common Shares Reserved for Future Issuance (Details) - $ / shares shares in Thousands</t>
  </si>
  <si>
    <t>Battelle 2014 Collaboration Agreement [Member]</t>
  </si>
  <si>
    <t>Battelle - 2014 collaboration agreement (1)</t>
  </si>
  <si>
    <t>10/10/2024</t>
  </si>
  <si>
    <t>Investors - July 2015 Financing [Member]</t>
  </si>
  <si>
    <t>7/22/2022</t>
  </si>
  <si>
    <t>Investors - July 2015 Financing (Prefunded) [Member]</t>
  </si>
  <si>
    <t>Deerfield - 2013 Loan [Member]</t>
  </si>
  <si>
    <t>2/13/2019</t>
  </si>
  <si>
    <t>Former Employee [Member]</t>
  </si>
  <si>
    <t>3/18/2016</t>
  </si>
  <si>
    <t>Investor - February 2011 Financing [Member]</t>
  </si>
  <si>
    <t>2/22/2016</t>
  </si>
  <si>
    <t>See, " - Note 12 - Collaboration, Licensing and Research Funding Agreements" for further details on the Battelle collaboration agreement</t>
  </si>
  <si>
    <t>Note 11 - Stock Options and Stock-based Employee Compensation (Details Textual) - USD ($) $ / shares in Units, shares in Millions</t>
  </si>
  <si>
    <t>Feb. 01, 2016</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328 days</t>
  </si>
  <si>
    <t>Share-based Compensation Arrangement by Share-based Payment Award, Options, Vested and Expected to Vest, Outstanding, Aggregate Intrinsic Value</t>
  </si>
  <si>
    <t>Share-based Compensation Arrangement by Share-based Payment Award, Options, Exercisable, Intrinsic Value</t>
  </si>
  <si>
    <t>Non-plan Stock Options [Member] | Chief Executive Officer [Member]</t>
  </si>
  <si>
    <t>Share-based Compensation Arrangement by Share-based Payment Award, Award Requisite Service Period</t>
  </si>
  <si>
    <t>Share-based Compensation Arrangement by Share-based Payment Award, Expiration Period</t>
  </si>
  <si>
    <t>Restricted Stock Units (RSUs) [Member]</t>
  </si>
  <si>
    <t>Share-based Compensation Arrangement by Share-based Payment Award, Equity Instruments Other than Options, Grants in Period, Weighted Average Grant Date Fair Value</t>
  </si>
  <si>
    <t>Share-based Compensation Arrangement by Share-based Payment Award, Number of Shares Authorized</t>
  </si>
  <si>
    <t>Note 11 - Stock Options and Stock-based Employee Compensation - Stock Options and Restricted Stock Units (RSUs) Outstanding and Available for Future Issuance (Details) - shares</t>
  </si>
  <si>
    <t>2011 Plan (in shares)</t>
  </si>
  <si>
    <t>The 2007 Equity Incentive Plan [Member]</t>
  </si>
  <si>
    <t>The 1998 Equity Incentive Plan [Member]</t>
  </si>
  <si>
    <t>Non-Plan [Member]</t>
  </si>
  <si>
    <t>Note 11 - Stock Options and Stock-based Employee Compensation - Summary of Stock Option Activity (Details) shares in Thousands</t>
  </si>
  <si>
    <t>Dec. 31, 2016$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Shares Outstanding, Ending Balance (in dollars per share) | $ / shares</t>
  </si>
  <si>
    <t>Weighted Average Remaining Contractual Life, Outstanding (Year)</t>
  </si>
  <si>
    <t>8 years</t>
  </si>
  <si>
    <t>Shares Vested and Exercisable (in shares) | shares</t>
  </si>
  <si>
    <t>Weighted Average Exercise Price, Vested and Exercisable (in dollars per share) | $ / shares</t>
  </si>
  <si>
    <t>Weighted Average Remaining Contractual Life, Vested and Exercisable (Year)</t>
  </si>
  <si>
    <t>5 years 36 days</t>
  </si>
  <si>
    <t>Vested and expected to vest (in shares) | shares</t>
  </si>
  <si>
    <t>Weighted Average Exercise Price, Vested and Expected to Vest (in dollars per share) | $ / shares</t>
  </si>
  <si>
    <t>Weighted Average Remaining Contractual Life, Vested and Expected to Vest (Year)</t>
  </si>
  <si>
    <t>Note 11 - Stock Options and Stock-based Employee Compensation - Summary of Restricted Stock Units Activity (Details) - Restricted Stock Units (RSUs) [Member] - $ / shares shares in Thousands</t>
  </si>
  <si>
    <t>Unvested, Beginning Balance (in shares)</t>
  </si>
  <si>
    <t>Unvested, Beginning Balance (in dollars per share)</t>
  </si>
  <si>
    <t>Awarded (in shares)</t>
  </si>
  <si>
    <t>Vested (in shares)</t>
  </si>
  <si>
    <t>Vested (in dollars per share)</t>
  </si>
  <si>
    <t>Unvested, Ending Balance (in shares)</t>
  </si>
  <si>
    <t>Unvested, Ending Balance (in dollars per share)</t>
  </si>
  <si>
    <t>Note 11 - Stock Options and Stock-based Employee Compensation - Stock-based Compensation Expense (Details) - USD ($) $ in Thousands</t>
  </si>
  <si>
    <t>Stock-based compensation expense</t>
  </si>
  <si>
    <t>Research and Development Expense [Member]</t>
  </si>
  <si>
    <t>Selling, General and Administrative Expenses [Member]</t>
  </si>
  <si>
    <t>Note 11 - Stock Options and Stock-based Employee Compensation - Stock Options Valuation Assumptions (Details)</t>
  </si>
  <si>
    <t>Weighted average expected volatility</t>
  </si>
  <si>
    <t>78.00%</t>
  </si>
  <si>
    <t>83.00%</t>
  </si>
  <si>
    <t>Weighted average expected term (years) (Year)</t>
  </si>
  <si>
    <t>5 years 255 days</t>
  </si>
  <si>
    <t>5 years 182 days</t>
  </si>
  <si>
    <t>Weighted average risk-free interest rate</t>
  </si>
  <si>
    <t>1.39%</t>
  </si>
  <si>
    <t>Expected dividends</t>
  </si>
  <si>
    <t>Note 12 - Collaboration, Licensing and Research Funding Agreements (Details Textual) - USD ($)</t>
  </si>
  <si>
    <t>Dec. 31, 2012</t>
  </si>
  <si>
    <t>Research and Development Expense</t>
  </si>
  <si>
    <t>Percent of Cash Upfront and Milestone Fees Payable to Esteve</t>
  </si>
  <si>
    <t>10.00%</t>
  </si>
  <si>
    <t>Maximum Aggregate Cash Upfront and Milestone Fees Payable to Esteve</t>
  </si>
  <si>
    <t>Battelle Applies [Member]</t>
  </si>
  <si>
    <t>Class of Warrants or Right, Number of Warrants Issued</t>
  </si>
  <si>
    <t>Class of Warrants or Rights, Term of Warrants</t>
  </si>
  <si>
    <t>Maximum Royalty Paid on Completion of Activities Under the Agreement</t>
  </si>
  <si>
    <t>Battelle Applies [Member] | Initial Warrants [Member]</t>
  </si>
  <si>
    <t>Battelle Applies [Member] | Additional Warrants [Member]</t>
  </si>
  <si>
    <t>Philip Morris - License Agreement [Member]</t>
  </si>
  <si>
    <t>Payments for Royalties</t>
  </si>
  <si>
    <t>Philip Morris USA Inc. - License Agreement [Member]</t>
  </si>
  <si>
    <t>Philip Morris Products S.A. - License Agreement [Member]</t>
  </si>
  <si>
    <t>Deferred Royalty Expense</t>
  </si>
  <si>
    <t>Johnson and Johnson - License Agreement [Member]</t>
  </si>
  <si>
    <t>Potential License Fee Payable</t>
  </si>
  <si>
    <t>License Costs</t>
  </si>
  <si>
    <t>Payment of License Cost Subject to Regulatory Approval</t>
  </si>
  <si>
    <t>Note 13 - Commitments (Details Textual)</t>
  </si>
  <si>
    <t>6 Months Ended</t>
  </si>
  <si>
    <t>Apr. 30, 2016ft²</t>
  </si>
  <si>
    <t>Jun. 30, 2015USD ($)ft²</t>
  </si>
  <si>
    <t>Dec. 31, 2015USD ($)</t>
  </si>
  <si>
    <t>Mar. 31, 2016ft²</t>
  </si>
  <si>
    <t>Operating Leases, Rent Expense, Net</t>
  </si>
  <si>
    <t>Headquarters [Member]</t>
  </si>
  <si>
    <t>Area of Real Estate Property | ft²</t>
  </si>
  <si>
    <t>Lessee Leasing Arrangements, Operating Leases, Renewal Term</t>
  </si>
  <si>
    <t>4 years</t>
  </si>
  <si>
    <t>Operating Leases, Rent Expense, Minimum Rentals</t>
  </si>
  <si>
    <t>Manufacturing Facility [Member]</t>
  </si>
  <si>
    <t>Annual Rent of Leased Property</t>
  </si>
  <si>
    <t>Note 15 - Income Taxes (Details Textual) - USD ($) $ in Thousands</t>
  </si>
  <si>
    <t>Unrecognized Tax Benefits, Income Tax Penalties and Interest Accrued</t>
  </si>
  <si>
    <t>Unrecognized Tax Benefits, Income Tax Penalties and Interest Expense</t>
  </si>
  <si>
    <t>Operating Loss Carryforwards</t>
  </si>
  <si>
    <t>Federal Net Operating Loss Stock-Based Compensation [Member]</t>
  </si>
  <si>
    <t>State Net Operating Loss Stock-Based Compensation [Member]</t>
  </si>
  <si>
    <t>State and Local Jurisdiction [Member]</t>
  </si>
  <si>
    <t>Pennsylvania [Member]</t>
  </si>
  <si>
    <t>Research Tax Credit Carryforward [Member]</t>
  </si>
  <si>
    <t>Tax Credit Carryforward, Amount</t>
  </si>
  <si>
    <t>Note 15 - Income Taxes - Income Tax Reconciliation (Details) - USD ($)</t>
  </si>
  <si>
    <t>Income tax benefit, statutory rates</t>
  </si>
  <si>
    <t>State taxes on income, net of Federal benefit</t>
  </si>
  <si>
    <t>Research and development tax credit</t>
  </si>
  <si>
    <t>Employee related</t>
  </si>
  <si>
    <t>Interest related</t>
  </si>
  <si>
    <t>Warrant valuation related</t>
  </si>
  <si>
    <t>Valuation allowance</t>
  </si>
  <si>
    <t>Income tax benefit, net</t>
  </si>
  <si>
    <t>Note 15 - Income Taxes - Deferred Tax Assets (Details) - USD ($) $ in Thousands</t>
  </si>
  <si>
    <t>Long-term deferred assets:</t>
  </si>
  <si>
    <t>Net operating loss carryforwards (Federal and state)</t>
  </si>
  <si>
    <t>Compensation expense on stock</t>
  </si>
  <si>
    <t>Charitable contribution carryforward</t>
  </si>
  <si>
    <t>Other accrued</t>
  </si>
  <si>
    <t>Total long-term deferred tax assets</t>
  </si>
  <si>
    <t>Deferred tax assets, net</t>
  </si>
  <si>
    <t>Note 16 - Selected Quarterly Financial Data (Unaudited) - Schedule of Quarterly Financial Data (Details) - USD ($) $ / shares in Units, shares in Thousands, $ in Thousands</t>
  </si>
  <si>
    <t>Net loss per common share - basic (in dollars per share)</t>
  </si>
  <si>
    <t>Net loss per common share - diluted (in dollars per share)</t>
  </si>
  <si>
    <t>Weighted average number of common shares outstanding - diluted (in shares)</t>
  </si>
  <si>
    <t>Note 17 - Subsequent Events (Details Textual) - USD ($) $ / shares in Units, $ in Millions</t>
  </si>
  <si>
    <t>Feb. 15, 2017</t>
  </si>
  <si>
    <t>Private Placement [Member] | Series A Units [Member] | Subsequent Event [Member] | Series A Preferred Stock [Member]</t>
  </si>
  <si>
    <t>Private Placement [Member] | Series A Warrant [Member] | Subsequent Ev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4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439365</v>
      </c>
    </row>
    <row r="13" spans="1:4">
      <c r="A13" s="4" t="s">
        <v>21</v>
      </c>
      <c r="D13" s="6" t="n">
        <v>15.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588</v>
      </c>
      <c r="C3" s="7" t="n">
        <v>38722</v>
      </c>
    </row>
    <row r="4" spans="1:3">
      <c r="A4" s="4" t="s">
        <v>35</v>
      </c>
      <c r="B4" s="5" t="n">
        <v>1094</v>
      </c>
      <c r="C4" s="5" t="n">
        <v>1710</v>
      </c>
    </row>
    <row r="5" spans="1:3">
      <c r="A5" s="4" t="s">
        <v>36</v>
      </c>
      <c r="B5" s="5" t="n">
        <v>512</v>
      </c>
      <c r="C5" s="5" t="n">
        <v>362</v>
      </c>
    </row>
    <row r="6" spans="1:3">
      <c r="A6" s="4" t="s">
        <v>37</v>
      </c>
      <c r="B6" s="5" t="n">
        <v>7194</v>
      </c>
      <c r="C6" s="5" t="n">
        <v>40794</v>
      </c>
    </row>
    <row r="7" spans="1:3">
      <c r="A7" s="4" t="s">
        <v>38</v>
      </c>
      <c r="B7" s="5" t="n">
        <v>1054</v>
      </c>
      <c r="C7" s="5" t="n">
        <v>1039</v>
      </c>
    </row>
    <row r="8" spans="1:3">
      <c r="A8" s="4" t="s">
        <v>39</v>
      </c>
      <c r="B8" s="5" t="n">
        <v>225</v>
      </c>
      <c r="C8" s="5" t="n">
        <v>225</v>
      </c>
    </row>
    <row r="9" spans="1:3">
      <c r="A9" s="4" t="s">
        <v>40</v>
      </c>
      <c r="B9" s="5" t="n">
        <v>1226</v>
      </c>
      <c r="C9" s="5" t="n">
        <v>2319</v>
      </c>
    </row>
    <row r="10" spans="1:3">
      <c r="A10" s="4" t="s">
        <v>41</v>
      </c>
      <c r="B10" s="5" t="n">
        <v>9699</v>
      </c>
      <c r="C10" s="5" t="n">
        <v>44377</v>
      </c>
    </row>
    <row r="11" spans="1:3">
      <c r="A11" s="3" t="s">
        <v>42</v>
      </c>
    </row>
    <row r="12" spans="1:3">
      <c r="A12" s="4" t="s">
        <v>43</v>
      </c>
      <c r="B12" s="5" t="n">
        <v>1813</v>
      </c>
      <c r="C12" s="5" t="n">
        <v>369</v>
      </c>
    </row>
    <row r="13" spans="1:3">
      <c r="A13" s="4" t="s">
        <v>44</v>
      </c>
      <c r="B13" s="5" t="n">
        <v>3967</v>
      </c>
      <c r="C13" s="5" t="n">
        <v>3281</v>
      </c>
    </row>
    <row r="14" spans="1:3">
      <c r="A14" s="4" t="s">
        <v>45</v>
      </c>
      <c r="B14" s="5" t="n">
        <v>7611</v>
      </c>
      <c r="C14" s="5" t="n">
        <v>7195</v>
      </c>
    </row>
    <row r="15" spans="1:3">
      <c r="A15" s="4" t="s">
        <v>46</v>
      </c>
      <c r="B15" s="4" t="s">
        <v>47</v>
      </c>
      <c r="C15" s="5" t="n">
        <v>223</v>
      </c>
    </row>
    <row r="16" spans="1:3">
      <c r="A16" s="4" t="s">
        <v>48</v>
      </c>
      <c r="B16" s="5" t="n">
        <v>13391</v>
      </c>
      <c r="C16" s="5" t="n">
        <v>11068</v>
      </c>
    </row>
    <row r="17" spans="1:3">
      <c r="A17" s="4" t="s">
        <v>49</v>
      </c>
      <c r="B17" s="5" t="n">
        <v>25000</v>
      </c>
      <c r="C17" s="5" t="n">
        <v>25000</v>
      </c>
    </row>
    <row r="18" spans="1:3">
      <c r="A18" s="4" t="s">
        <v>50</v>
      </c>
      <c r="B18" s="5" t="n">
        <v>138</v>
      </c>
      <c r="C18" s="5" t="n">
        <v>43</v>
      </c>
    </row>
    <row r="19" spans="1:3">
      <c r="A19" s="4" t="s">
        <v>51</v>
      </c>
      <c r="B19" s="5" t="n">
        <v>38529</v>
      </c>
      <c r="C19" s="5" t="n">
        <v>36111</v>
      </c>
    </row>
    <row r="20" spans="1:3">
      <c r="A20" s="3" t="s">
        <v>52</v>
      </c>
    </row>
    <row r="21" spans="1:3">
      <c r="A21" s="4" t="s">
        <v>53</v>
      </c>
      <c r="B21" s="4" t="s">
        <v>47</v>
      </c>
      <c r="C21" s="4" t="s">
        <v>47</v>
      </c>
    </row>
    <row r="22" spans="1:3">
      <c r="A22" s="4" t="s">
        <v>54</v>
      </c>
      <c r="B22" s="5" t="n">
        <v>9</v>
      </c>
      <c r="C22" s="5" t="n">
        <v>8</v>
      </c>
    </row>
    <row r="23" spans="1:3">
      <c r="A23" s="4" t="s">
        <v>55</v>
      </c>
      <c r="B23" s="5" t="n">
        <v>592883</v>
      </c>
      <c r="C23" s="5" t="n">
        <v>590490</v>
      </c>
    </row>
    <row r="24" spans="1:3">
      <c r="A24" s="4" t="s">
        <v>56</v>
      </c>
      <c r="B24" s="5" t="n">
        <v>-618668</v>
      </c>
      <c r="C24" s="5" t="n">
        <v>-579178</v>
      </c>
    </row>
    <row r="25" spans="1:3">
      <c r="A25" s="4" t="s">
        <v>57</v>
      </c>
      <c r="B25" s="5" t="n">
        <v>-3054</v>
      </c>
      <c r="C25" s="5" t="n">
        <v>-3054</v>
      </c>
    </row>
    <row r="26" spans="1:3">
      <c r="A26" s="4" t="s">
        <v>58</v>
      </c>
      <c r="B26" s="5" t="n">
        <v>-28830</v>
      </c>
      <c r="C26" s="5" t="n">
        <v>8266</v>
      </c>
    </row>
    <row r="27" spans="1:3">
      <c r="A27" s="4" t="s">
        <v>59</v>
      </c>
      <c r="B27" s="7" t="n">
        <v>9699</v>
      </c>
      <c r="C27" s="7" t="n">
        <v>44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36</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3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2</v>
      </c>
    </row>
    <row r="2" spans="1:3">
      <c r="A2" s="4" t="s">
        <v>61</v>
      </c>
      <c r="B2" s="8" t="n">
        <v>0.001</v>
      </c>
      <c r="C2" s="8" t="n">
        <v>0.001</v>
      </c>
    </row>
    <row r="3" spans="1:3">
      <c r="A3" s="4" t="s">
        <v>62</v>
      </c>
      <c r="B3" s="5" t="n">
        <v>5000000</v>
      </c>
      <c r="C3" s="5" t="n">
        <v>5000000</v>
      </c>
    </row>
    <row r="4" spans="1:3">
      <c r="A4" s="4" t="s">
        <v>63</v>
      </c>
      <c r="B4" s="5" t="n">
        <v>0</v>
      </c>
      <c r="C4" s="5" t="n">
        <v>0</v>
      </c>
    </row>
    <row r="5" spans="1:3">
      <c r="A5" s="4" t="s">
        <v>64</v>
      </c>
      <c r="B5" s="5" t="n">
        <v>0</v>
      </c>
      <c r="C5" s="5" t="n">
        <v>0</v>
      </c>
    </row>
    <row r="6" spans="1:3">
      <c r="A6" s="4" t="s">
        <v>65</v>
      </c>
      <c r="B6" s="8" t="n">
        <v>0.001</v>
      </c>
      <c r="C6" s="8" t="n">
        <v>0.001</v>
      </c>
    </row>
    <row r="7" spans="1:3">
      <c r="A7" s="4" t="s">
        <v>66</v>
      </c>
      <c r="B7" s="5" t="n">
        <v>60000000</v>
      </c>
      <c r="C7" s="5" t="n">
        <v>36000000</v>
      </c>
    </row>
    <row r="8" spans="1:3">
      <c r="A8" s="4" t="s">
        <v>67</v>
      </c>
      <c r="B8" s="5" t="n">
        <v>8725069</v>
      </c>
      <c r="C8" s="5" t="n">
        <v>8196011</v>
      </c>
    </row>
    <row r="9" spans="1:3">
      <c r="A9" s="4" t="s">
        <v>68</v>
      </c>
      <c r="B9" s="5" t="n">
        <v>8723577</v>
      </c>
      <c r="C9" s="5" t="n">
        <v>8194519</v>
      </c>
    </row>
    <row r="10" spans="1:3">
      <c r="A10" s="4" t="s">
        <v>69</v>
      </c>
      <c r="B10" s="5" t="n">
        <v>1492</v>
      </c>
      <c r="C10" s="5" t="n">
        <v>1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3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3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81</v>
      </c>
      <c r="B1" s="2" t="s">
        <v>282</v>
      </c>
    </row>
    <row r="2" spans="1:2">
      <c r="A2" s="4" t="s">
        <v>283</v>
      </c>
    </row>
    <row r="3" spans="1:2">
      <c r="A3" s="4" t="s">
        <v>284</v>
      </c>
      <c r="B3" s="5"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7"/>
    <col customWidth="1" max="9" min="9" width="27"/>
    <col customWidth="1" max="10" min="10" width="21"/>
    <col customWidth="1" max="11" min="11" width="21"/>
    <col customWidth="1" max="12" min="12" width="21"/>
    <col customWidth="1" max="13" min="13" width="27"/>
    <col customWidth="1" max="14" min="14" width="27"/>
    <col customWidth="1" max="15" min="15" width="21"/>
    <col customWidth="1" max="16" min="16" width="21"/>
  </cols>
  <sheetData>
    <row r="1" spans="1:16">
      <c r="A1" s="1" t="s">
        <v>285</v>
      </c>
      <c r="B1" s="2" t="s">
        <v>286</v>
      </c>
      <c r="C1" s="2" t="s">
        <v>287</v>
      </c>
      <c r="D1" s="2" t="s">
        <v>288</v>
      </c>
      <c r="E1" s="2" t="s">
        <v>289</v>
      </c>
      <c r="F1" s="2" t="s">
        <v>290</v>
      </c>
      <c r="G1" s="2" t="s">
        <v>291</v>
      </c>
      <c r="H1" s="2" t="s">
        <v>292</v>
      </c>
      <c r="I1" s="2" t="s">
        <v>293</v>
      </c>
      <c r="J1" s="2" t="s">
        <v>294</v>
      </c>
      <c r="K1" s="2" t="s">
        <v>295</v>
      </c>
      <c r="L1" s="2" t="s">
        <v>296</v>
      </c>
      <c r="M1" s="2" t="s">
        <v>289</v>
      </c>
      <c r="N1" s="2" t="s">
        <v>293</v>
      </c>
      <c r="O1" s="2" t="s">
        <v>297</v>
      </c>
      <c r="P1" s="2" t="s">
        <v>298</v>
      </c>
    </row>
    <row r="2" spans="1:16">
      <c r="A2" s="4" t="s">
        <v>299</v>
      </c>
      <c r="E2" s="7" t="n">
        <v>5588000</v>
      </c>
      <c r="I2" s="7" t="n">
        <v>38722000</v>
      </c>
      <c r="M2" s="7" t="n">
        <v>5588000</v>
      </c>
      <c r="N2" s="7" t="n">
        <v>38722000</v>
      </c>
      <c r="O2" s="7" t="n">
        <v>38722000</v>
      </c>
      <c r="P2" s="7" t="n">
        <v>44711000</v>
      </c>
    </row>
    <row r="3" spans="1:16">
      <c r="A3" s="4" t="s">
        <v>300</v>
      </c>
      <c r="E3" s="5" t="n">
        <v>13400000</v>
      </c>
      <c r="M3" s="5" t="n">
        <v>13400000</v>
      </c>
    </row>
    <row r="4" spans="1:16">
      <c r="A4" s="4" t="s">
        <v>301</v>
      </c>
      <c r="E4" s="5" t="n">
        <v>25000000</v>
      </c>
      <c r="I4" s="5" t="n">
        <v>25000000</v>
      </c>
      <c r="M4" s="7" t="n">
        <v>25000000</v>
      </c>
      <c r="N4" s="5" t="n">
        <v>25000000</v>
      </c>
    </row>
    <row r="5" spans="1:16">
      <c r="A5" s="4" t="s">
        <v>302</v>
      </c>
      <c r="M5" s="5" t="n">
        <v>2</v>
      </c>
    </row>
    <row r="6" spans="1:16">
      <c r="A6" s="4" t="s">
        <v>303</v>
      </c>
      <c r="M6" s="4" t="s">
        <v>304</v>
      </c>
    </row>
    <row r="7" spans="1:16">
      <c r="A7" s="4" t="s">
        <v>305</v>
      </c>
      <c r="E7" s="5" t="n">
        <v>250000000</v>
      </c>
      <c r="M7" s="7" t="n">
        <v>250000000</v>
      </c>
    </row>
    <row r="8" spans="1:16">
      <c r="A8" s="4" t="s">
        <v>306</v>
      </c>
      <c r="M8" s="4" t="s">
        <v>307</v>
      </c>
    </row>
    <row r="9" spans="1:16">
      <c r="A9" s="4" t="s">
        <v>308</v>
      </c>
      <c r="E9" s="7" t="n">
        <v>900000</v>
      </c>
      <c r="F9" s="7" t="n">
        <v>961000</v>
      </c>
      <c r="G9" s="7" t="n">
        <v>106000</v>
      </c>
      <c r="H9" s="7" t="n">
        <v>75000</v>
      </c>
      <c r="I9" s="7" t="n">
        <v>655000</v>
      </c>
      <c r="J9" s="7" t="n">
        <v>66000</v>
      </c>
      <c r="K9" s="7" t="n">
        <v>75000</v>
      </c>
      <c r="L9" s="7" t="n">
        <v>184000</v>
      </c>
      <c r="M9" s="7" t="n">
        <v>2042000</v>
      </c>
      <c r="N9" s="7" t="n">
        <v>980000</v>
      </c>
    </row>
    <row r="10" spans="1:16">
      <c r="A10" s="4" t="s">
        <v>309</v>
      </c>
      <c r="E10" s="5" t="n">
        <v>60000000</v>
      </c>
      <c r="I10" s="5" t="n">
        <v>36000000</v>
      </c>
      <c r="M10" s="5" t="n">
        <v>60000000</v>
      </c>
      <c r="N10" s="5" t="n">
        <v>36000000</v>
      </c>
    </row>
    <row r="11" spans="1:16">
      <c r="A11" s="4" t="s">
        <v>310</v>
      </c>
      <c r="E11" s="5" t="n">
        <v>5000000</v>
      </c>
      <c r="I11" s="5" t="n">
        <v>5000000</v>
      </c>
      <c r="M11" s="5" t="n">
        <v>5000000</v>
      </c>
      <c r="N11" s="5" t="n">
        <v>5000000</v>
      </c>
    </row>
    <row r="12" spans="1:16">
      <c r="A12" s="4" t="s">
        <v>311</v>
      </c>
      <c r="E12" s="5" t="n">
        <v>40700000</v>
      </c>
      <c r="M12" s="5" t="n">
        <v>40700000</v>
      </c>
    </row>
    <row r="13" spans="1:16">
      <c r="A13" s="4" t="s">
        <v>312</v>
      </c>
      <c r="H13" s="5" t="n">
        <v>5000000</v>
      </c>
    </row>
    <row r="14" spans="1:16">
      <c r="A14" s="4" t="s">
        <v>313</v>
      </c>
      <c r="E14" s="7" t="n">
        <v>-28830000</v>
      </c>
      <c r="I14" s="7" t="n">
        <v>8266000</v>
      </c>
      <c r="M14" s="7" t="n">
        <v>-28830000</v>
      </c>
      <c r="N14" s="7" t="n">
        <v>8266000</v>
      </c>
      <c r="P14" s="7" t="n">
        <v>19199000</v>
      </c>
    </row>
    <row r="15" spans="1:16">
      <c r="A15" s="4" t="s">
        <v>314</v>
      </c>
      <c r="E15" s="5" t="n">
        <v>10900000</v>
      </c>
      <c r="M15" s="5" t="n">
        <v>10900000</v>
      </c>
    </row>
    <row r="16" spans="1:16">
      <c r="A16" s="4" t="s">
        <v>315</v>
      </c>
    </row>
    <row r="17" spans="1:16">
      <c r="A17" s="4" t="s">
        <v>316</v>
      </c>
      <c r="E17" s="7" t="n">
        <v>2600000</v>
      </c>
      <c r="M17" s="5" t="n">
        <v>2600000</v>
      </c>
    </row>
    <row r="18" spans="1:16">
      <c r="A18" s="4" t="s">
        <v>308</v>
      </c>
      <c r="M18" s="7" t="n">
        <v>900000</v>
      </c>
    </row>
    <row r="19" spans="1:16">
      <c r="A19" s="4" t="s">
        <v>317</v>
      </c>
    </row>
    <row r="20" spans="1:16">
      <c r="A20" s="4" t="s">
        <v>318</v>
      </c>
      <c r="B20" s="7" t="n">
        <v>10500000</v>
      </c>
    </row>
    <row r="21" spans="1:16">
      <c r="A21" s="4" t="s">
        <v>319</v>
      </c>
      <c r="B21" s="7" t="n">
        <v>1600000</v>
      </c>
    </row>
    <row r="22" spans="1:16">
      <c r="A22" s="4" t="s">
        <v>320</v>
      </c>
    </row>
    <row r="23" spans="1:16">
      <c r="A23" s="4" t="s">
        <v>318</v>
      </c>
      <c r="C23" s="7" t="n">
        <v>40250000</v>
      </c>
    </row>
    <row r="24" spans="1:16">
      <c r="A24" s="4" t="s">
        <v>321</v>
      </c>
    </row>
    <row r="25" spans="1:16">
      <c r="A25" s="4" t="s">
        <v>318</v>
      </c>
      <c r="D25" s="7" t="n">
        <v>900000</v>
      </c>
    </row>
    <row r="26" spans="1:16">
      <c r="A26" s="4" t="s">
        <v>322</v>
      </c>
    </row>
    <row r="27" spans="1:16">
      <c r="A27" s="4" t="s">
        <v>323</v>
      </c>
      <c r="E27" s="5" t="n">
        <v>2900000</v>
      </c>
      <c r="M27" s="5" t="n">
        <v>2900000</v>
      </c>
    </row>
    <row r="28" spans="1:16">
      <c r="A28" s="4" t="s">
        <v>324</v>
      </c>
    </row>
    <row r="29" spans="1:16">
      <c r="A29" s="4" t="s">
        <v>301</v>
      </c>
      <c r="E29" s="7" t="n">
        <v>25000000</v>
      </c>
      <c r="I29" s="7" t="n">
        <v>25000000</v>
      </c>
      <c r="M29" s="7" t="n">
        <v>25000000</v>
      </c>
      <c r="N29" s="7" t="n">
        <v>2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325</v>
      </c>
      <c r="B1" s="2" t="s">
        <v>115</v>
      </c>
      <c r="C1" s="2" t="s">
        <v>326</v>
      </c>
      <c r="D1" s="2" t="s">
        <v>1</v>
      </c>
    </row>
    <row r="2" spans="1:5">
      <c r="B2" s="2" t="s">
        <v>327</v>
      </c>
      <c r="C2" s="2" t="s">
        <v>291</v>
      </c>
      <c r="D2" s="2" t="s">
        <v>289</v>
      </c>
      <c r="E2" s="2" t="s">
        <v>293</v>
      </c>
    </row>
    <row r="3" spans="1:5">
      <c r="A3" s="4" t="s">
        <v>328</v>
      </c>
      <c r="B3" s="7" t="n">
        <v>27</v>
      </c>
      <c r="C3" s="7" t="n">
        <v>300</v>
      </c>
      <c r="E3" s="7" t="n">
        <v>270</v>
      </c>
    </row>
    <row r="4" spans="1:5">
      <c r="A4" s="4" t="s">
        <v>329</v>
      </c>
      <c r="D4" s="10" t="n">
        <v>9.4</v>
      </c>
      <c r="E4" s="10" t="n">
        <v>9.1</v>
      </c>
    </row>
    <row r="5" spans="1:5">
      <c r="A5" s="4" t="s">
        <v>330</v>
      </c>
      <c r="D5" s="5" t="n">
        <v>1</v>
      </c>
    </row>
    <row r="6" spans="1:5">
      <c r="A6" s="4" t="s">
        <v>331</v>
      </c>
      <c r="D6" s="7" t="n">
        <v>0</v>
      </c>
      <c r="E6" s="7" t="n">
        <v>0</v>
      </c>
    </row>
    <row r="7" spans="1:5">
      <c r="A7" s="4" t="s">
        <v>332</v>
      </c>
    </row>
    <row r="8" spans="1:5">
      <c r="A8" s="4" t="s">
        <v>333</v>
      </c>
      <c r="C8" s="7" t="n">
        <v>100</v>
      </c>
    </row>
    <row r="9" spans="1:5">
      <c r="A9" s="4" t="s">
        <v>334</v>
      </c>
    </row>
    <row r="10" spans="1:5">
      <c r="A10" s="4" t="s">
        <v>335</v>
      </c>
      <c r="D10" s="4" t="s">
        <v>336</v>
      </c>
    </row>
    <row r="11" spans="1:5">
      <c r="A11" s="4" t="s">
        <v>337</v>
      </c>
    </row>
    <row r="12" spans="1:5">
      <c r="A12" s="4" t="s">
        <v>335</v>
      </c>
      <c r="D12" s="4" t="s">
        <v>338</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39</v>
      </c>
      <c r="B1" s="2" t="s">
        <v>115</v>
      </c>
      <c r="C1" s="2" t="s">
        <v>326</v>
      </c>
      <c r="K1" s="2" t="s">
        <v>1</v>
      </c>
    </row>
    <row r="2" spans="1:12">
      <c r="B2" s="2" t="s">
        <v>2</v>
      </c>
      <c r="C2" s="2" t="s">
        <v>2</v>
      </c>
      <c r="D2" s="2" t="s">
        <v>340</v>
      </c>
      <c r="E2" s="2" t="s">
        <v>4</v>
      </c>
      <c r="F2" s="2" t="s">
        <v>341</v>
      </c>
      <c r="G2" s="2" t="s">
        <v>32</v>
      </c>
      <c r="H2" s="2" t="s">
        <v>342</v>
      </c>
      <c r="I2" s="2" t="s">
        <v>343</v>
      </c>
      <c r="J2" s="2" t="s">
        <v>344</v>
      </c>
      <c r="K2" s="2" t="s">
        <v>2</v>
      </c>
      <c r="L2" s="2" t="s">
        <v>32</v>
      </c>
    </row>
    <row r="3" spans="1:12">
      <c r="A3" s="3" t="s">
        <v>345</v>
      </c>
    </row>
    <row r="4" spans="1:12">
      <c r="A4" s="4" t="s">
        <v>88</v>
      </c>
      <c r="B4" s="7" t="n">
        <v>-39490</v>
      </c>
      <c r="C4" s="7" t="n">
        <v>-6602</v>
      </c>
      <c r="D4" s="7" t="n">
        <v>-8363</v>
      </c>
      <c r="E4" s="7" t="n">
        <v>-10624</v>
      </c>
      <c r="F4" s="7" t="n">
        <v>-13901</v>
      </c>
      <c r="G4" s="7" t="n">
        <v>-10109</v>
      </c>
      <c r="H4" s="7" t="n">
        <v>-21556</v>
      </c>
      <c r="I4" s="7" t="n">
        <v>-11326</v>
      </c>
      <c r="J4" s="7" t="n">
        <v>-12179</v>
      </c>
      <c r="K4" s="7" t="n">
        <v>-39490</v>
      </c>
      <c r="L4" s="7" t="n">
        <v>-55170</v>
      </c>
    </row>
    <row r="5" spans="1:12">
      <c r="A5" s="4" t="s">
        <v>346</v>
      </c>
      <c r="K5" s="5" t="n">
        <v>-223</v>
      </c>
      <c r="L5" s="5" t="n">
        <v>-851</v>
      </c>
    </row>
    <row r="6" spans="1:12">
      <c r="A6" s="4" t="s">
        <v>347</v>
      </c>
      <c r="K6" s="7" t="n">
        <v>-39713</v>
      </c>
      <c r="L6" s="7" t="n">
        <v>-56021</v>
      </c>
    </row>
    <row r="7" spans="1:12">
      <c r="A7" s="3" t="s">
        <v>348</v>
      </c>
    </row>
    <row r="8" spans="1:12">
      <c r="A8" s="4" t="s">
        <v>349</v>
      </c>
      <c r="C8" s="5" t="n">
        <v>8523</v>
      </c>
      <c r="D8" s="5" t="n">
        <v>8355</v>
      </c>
      <c r="E8" s="5" t="n">
        <v>8238</v>
      </c>
      <c r="F8" s="5" t="n">
        <v>8191</v>
      </c>
      <c r="G8" s="5" t="n">
        <v>8050</v>
      </c>
      <c r="H8" s="5" t="n">
        <v>7550</v>
      </c>
      <c r="I8" s="5" t="n">
        <v>6125</v>
      </c>
      <c r="J8" s="5" t="n">
        <v>6114</v>
      </c>
      <c r="K8" s="5" t="n">
        <v>8328</v>
      </c>
      <c r="L8" s="5" t="n">
        <v>6967</v>
      </c>
    </row>
    <row r="9" spans="1:12">
      <c r="A9" s="4" t="s">
        <v>350</v>
      </c>
      <c r="K9" s="4" t="s">
        <v>47</v>
      </c>
      <c r="L9" s="4" t="s">
        <v>47</v>
      </c>
    </row>
    <row r="10" spans="1:12">
      <c r="A10" s="4" t="s">
        <v>351</v>
      </c>
      <c r="C10" s="5" t="n">
        <v>8523</v>
      </c>
      <c r="D10" s="5" t="n">
        <v>8355</v>
      </c>
      <c r="E10" s="5" t="n">
        <v>8238</v>
      </c>
      <c r="F10" s="5" t="n">
        <v>8191</v>
      </c>
      <c r="G10" s="5" t="n">
        <v>8050</v>
      </c>
      <c r="H10" s="5" t="n">
        <v>7550</v>
      </c>
      <c r="I10" s="5" t="n">
        <v>6125</v>
      </c>
      <c r="J10" s="5" t="n">
        <v>6114</v>
      </c>
      <c r="K10" s="5" t="n">
        <v>8328</v>
      </c>
      <c r="L10" s="5" t="n">
        <v>6967</v>
      </c>
    </row>
  </sheetData>
  <mergeCells count="3">
    <mergeCell ref="A1:A2"/>
    <mergeCell ref="C1:J1"/>
    <mergeCell ref="K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52</v>
      </c>
      <c r="B1" s="2" t="s">
        <v>327</v>
      </c>
    </row>
    <row r="2" spans="1:2">
      <c r="A2" s="4" t="s">
        <v>353</v>
      </c>
    </row>
    <row r="3" spans="1:2">
      <c r="A3" s="4" t="s">
        <v>354</v>
      </c>
      <c r="B3" s="6" t="n">
        <v>2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4" t="s">
        <v>47</v>
      </c>
      <c r="C3" s="7" t="n">
        <v>223</v>
      </c>
    </row>
    <row r="4" spans="1:3">
      <c r="A4" s="4" t="s">
        <v>358</v>
      </c>
    </row>
    <row r="5" spans="1:3">
      <c r="A5" s="3" t="s">
        <v>359</v>
      </c>
    </row>
    <row r="6" spans="1:3">
      <c r="A6" s="4" t="s">
        <v>34</v>
      </c>
      <c r="B6" s="5" t="n">
        <v>5588</v>
      </c>
      <c r="C6" s="5" t="n">
        <v>38722</v>
      </c>
    </row>
    <row r="7" spans="1:3">
      <c r="A7" s="4" t="s">
        <v>360</v>
      </c>
      <c r="B7" s="5" t="n">
        <v>5813</v>
      </c>
      <c r="C7" s="5" t="n">
        <v>38947</v>
      </c>
    </row>
    <row r="8" spans="1:3">
      <c r="A8" s="3" t="s">
        <v>356</v>
      </c>
    </row>
    <row r="9" spans="1:3">
      <c r="A9" s="4" t="s">
        <v>357</v>
      </c>
      <c r="C9" s="5" t="n">
        <v>223</v>
      </c>
    </row>
    <row r="10" spans="1:3">
      <c r="A10" s="4" t="s">
        <v>361</v>
      </c>
    </row>
    <row r="11" spans="1:3">
      <c r="A11" s="3" t="s">
        <v>359</v>
      </c>
    </row>
    <row r="12" spans="1:3">
      <c r="A12" s="4" t="s">
        <v>362</v>
      </c>
      <c r="B12" s="5" t="n">
        <v>225</v>
      </c>
      <c r="C12" s="5" t="n">
        <v>225</v>
      </c>
    </row>
    <row r="13" spans="1:3">
      <c r="A13" s="4" t="s">
        <v>363</v>
      </c>
    </row>
    <row r="14" spans="1:3">
      <c r="A14" s="3" t="s">
        <v>359</v>
      </c>
    </row>
    <row r="15" spans="1:3">
      <c r="A15" s="4" t="s">
        <v>34</v>
      </c>
      <c r="B15" s="5" t="n">
        <v>5588</v>
      </c>
      <c r="C15" s="5" t="n">
        <v>38722</v>
      </c>
    </row>
    <row r="16" spans="1:3">
      <c r="A16" s="4" t="s">
        <v>360</v>
      </c>
      <c r="B16" s="5" t="n">
        <v>5813</v>
      </c>
      <c r="C16" s="5" t="n">
        <v>38947</v>
      </c>
    </row>
    <row r="17" spans="1:3">
      <c r="A17" s="3" t="s">
        <v>356</v>
      </c>
    </row>
    <row r="18" spans="1:3">
      <c r="A18" s="4" t="s">
        <v>357</v>
      </c>
      <c r="C18" s="4" t="s">
        <v>47</v>
      </c>
    </row>
    <row r="19" spans="1:3">
      <c r="A19" s="4" t="s">
        <v>364</v>
      </c>
    </row>
    <row r="20" spans="1:3">
      <c r="A20" s="3" t="s">
        <v>359</v>
      </c>
    </row>
    <row r="21" spans="1:3">
      <c r="A21" s="4" t="s">
        <v>362</v>
      </c>
      <c r="B21" s="5" t="n">
        <v>225</v>
      </c>
      <c r="C21" s="5" t="n">
        <v>225</v>
      </c>
    </row>
    <row r="22" spans="1:3">
      <c r="A22" s="4" t="s">
        <v>365</v>
      </c>
    </row>
    <row r="23" spans="1:3">
      <c r="A23" s="3" t="s">
        <v>359</v>
      </c>
    </row>
    <row r="24" spans="1:3">
      <c r="A24" s="4" t="s">
        <v>34</v>
      </c>
      <c r="B24" s="4" t="s">
        <v>47</v>
      </c>
      <c r="C24" s="4" t="s">
        <v>47</v>
      </c>
    </row>
    <row r="25" spans="1:3">
      <c r="A25" s="4" t="s">
        <v>360</v>
      </c>
      <c r="B25" s="4" t="s">
        <v>47</v>
      </c>
      <c r="C25" s="4" t="s">
        <v>47</v>
      </c>
    </row>
    <row r="26" spans="1:3">
      <c r="A26" s="3" t="s">
        <v>356</v>
      </c>
    </row>
    <row r="27" spans="1:3">
      <c r="A27" s="4" t="s">
        <v>357</v>
      </c>
      <c r="C27" s="4" t="s">
        <v>47</v>
      </c>
    </row>
    <row r="28" spans="1:3">
      <c r="A28" s="4" t="s">
        <v>366</v>
      </c>
    </row>
    <row r="29" spans="1:3">
      <c r="A29" s="3" t="s">
        <v>359</v>
      </c>
    </row>
    <row r="30" spans="1:3">
      <c r="A30" s="4" t="s">
        <v>362</v>
      </c>
      <c r="B30" s="4" t="s">
        <v>47</v>
      </c>
      <c r="C30" s="4" t="s">
        <v>47</v>
      </c>
    </row>
    <row r="31" spans="1:3">
      <c r="A31" s="4" t="s">
        <v>367</v>
      </c>
    </row>
    <row r="32" spans="1:3">
      <c r="A32" s="3" t="s">
        <v>359</v>
      </c>
    </row>
    <row r="33" spans="1:3">
      <c r="A33" s="4" t="s">
        <v>34</v>
      </c>
      <c r="B33" s="4" t="s">
        <v>47</v>
      </c>
      <c r="C33" s="4" t="s">
        <v>47</v>
      </c>
    </row>
    <row r="34" spans="1:3">
      <c r="A34" s="4" t="s">
        <v>360</v>
      </c>
      <c r="B34" s="4" t="s">
        <v>47</v>
      </c>
      <c r="C34" s="4" t="s">
        <v>47</v>
      </c>
    </row>
    <row r="35" spans="1:3">
      <c r="A35" s="3" t="s">
        <v>356</v>
      </c>
    </row>
    <row r="36" spans="1:3">
      <c r="A36" s="4" t="s">
        <v>357</v>
      </c>
      <c r="C36" s="5" t="n">
        <v>223</v>
      </c>
    </row>
    <row r="37" spans="1:3">
      <c r="A37" s="4" t="s">
        <v>368</v>
      </c>
    </row>
    <row r="38" spans="1:3">
      <c r="A38" s="3" t="s">
        <v>359</v>
      </c>
    </row>
    <row r="39" spans="1:3">
      <c r="A39" s="4" t="s">
        <v>362</v>
      </c>
      <c r="B39" s="4" t="s">
        <v>47</v>
      </c>
      <c r="C39"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4" t="s">
        <v>47</v>
      </c>
      <c r="C4" s="7" t="n">
        <v>7</v>
      </c>
    </row>
    <row r="5" spans="1:3">
      <c r="A5" s="4" t="s">
        <v>73</v>
      </c>
      <c r="B5" s="5" t="n">
        <v>2042</v>
      </c>
      <c r="C5" s="5" t="n">
        <v>980</v>
      </c>
    </row>
    <row r="6" spans="1:3">
      <c r="A6" s="4" t="s">
        <v>74</v>
      </c>
      <c r="B6" s="5" t="n">
        <v>2042</v>
      </c>
      <c r="C6" s="5" t="n">
        <v>987</v>
      </c>
    </row>
    <row r="7" spans="1:3">
      <c r="A7" s="3" t="s">
        <v>75</v>
      </c>
    </row>
    <row r="8" spans="1:3">
      <c r="A8" s="4" t="s">
        <v>76</v>
      </c>
      <c r="B8" s="4" t="s">
        <v>47</v>
      </c>
      <c r="C8" s="5" t="n">
        <v>929</v>
      </c>
    </row>
    <row r="9" spans="1:3">
      <c r="A9" s="4" t="s">
        <v>77</v>
      </c>
      <c r="B9" s="5" t="n">
        <v>31705</v>
      </c>
      <c r="C9" s="5" t="n">
        <v>28888</v>
      </c>
    </row>
    <row r="10" spans="1:3">
      <c r="A10" s="4" t="s">
        <v>78</v>
      </c>
      <c r="B10" s="5" t="n">
        <v>8373</v>
      </c>
      <c r="C10" s="5" t="n">
        <v>11004</v>
      </c>
    </row>
    <row r="11" spans="1:3">
      <c r="A11" s="4" t="s">
        <v>79</v>
      </c>
      <c r="B11" s="5" t="n">
        <v>40078</v>
      </c>
      <c r="C11" s="5" t="n">
        <v>40821</v>
      </c>
    </row>
    <row r="12" spans="1:3">
      <c r="A12" s="4" t="s">
        <v>80</v>
      </c>
      <c r="B12" s="5" t="n">
        <v>-38036</v>
      </c>
      <c r="C12" s="5" t="n">
        <v>-39834</v>
      </c>
    </row>
    <row r="13" spans="1:3">
      <c r="A13" s="4" t="s">
        <v>81</v>
      </c>
      <c r="B13" s="5" t="n">
        <v>223</v>
      </c>
      <c r="C13" s="5" t="n">
        <v>851</v>
      </c>
    </row>
    <row r="14" spans="1:3">
      <c r="A14" s="3" t="s">
        <v>82</v>
      </c>
    </row>
    <row r="15" spans="1:3">
      <c r="A15" s="4" t="s">
        <v>83</v>
      </c>
      <c r="B15" s="4" t="s">
        <v>47</v>
      </c>
      <c r="C15" s="5" t="n">
        <v>-11758</v>
      </c>
    </row>
    <row r="16" spans="1:3">
      <c r="A16" s="4" t="s">
        <v>84</v>
      </c>
      <c r="B16" s="5" t="n">
        <v>18</v>
      </c>
      <c r="C16" s="5" t="n">
        <v>4</v>
      </c>
    </row>
    <row r="17" spans="1:3">
      <c r="A17" s="4" t="s">
        <v>85</v>
      </c>
      <c r="B17" s="5" t="n">
        <v>-2518</v>
      </c>
      <c r="C17" s="5" t="n">
        <v>-4583</v>
      </c>
    </row>
    <row r="18" spans="1:3">
      <c r="A18" s="4" t="s">
        <v>86</v>
      </c>
      <c r="B18" s="5" t="n">
        <v>823</v>
      </c>
      <c r="C18" s="5" t="n">
        <v>150</v>
      </c>
    </row>
    <row r="19" spans="1:3">
      <c r="A19" s="4" t="s">
        <v>87</v>
      </c>
      <c r="B19" s="5" t="n">
        <v>-1677</v>
      </c>
      <c r="C19" s="5" t="n">
        <v>-16187</v>
      </c>
    </row>
    <row r="20" spans="1:3">
      <c r="A20" s="4" t="s">
        <v>88</v>
      </c>
      <c r="B20" s="7" t="n">
        <v>-39490</v>
      </c>
      <c r="C20" s="7" t="n">
        <v>-55170</v>
      </c>
    </row>
    <row r="21" spans="1:3">
      <c r="A21" s="3" t="s">
        <v>89</v>
      </c>
    </row>
    <row r="22" spans="1:3">
      <c r="A22" s="4" t="s">
        <v>90</v>
      </c>
      <c r="B22" s="9" t="n">
        <v>-4.74</v>
      </c>
      <c r="C22" s="9" t="n">
        <v>-7.98</v>
      </c>
    </row>
    <row r="23" spans="1:3">
      <c r="A23" s="3" t="s">
        <v>91</v>
      </c>
    </row>
    <row r="24" spans="1:3">
      <c r="A24" s="4" t="s">
        <v>92</v>
      </c>
      <c r="B24" s="5" t="n">
        <v>8328</v>
      </c>
      <c r="C24" s="5" t="n">
        <v>6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369</v>
      </c>
      <c r="C1" s="2" t="s">
        <v>1</v>
      </c>
    </row>
    <row r="2" spans="1:4">
      <c r="C2" s="2" t="s">
        <v>2</v>
      </c>
      <c r="D2" s="2" t="s">
        <v>32</v>
      </c>
    </row>
    <row r="3" spans="1:4">
      <c r="A3" s="4" t="s">
        <v>370</v>
      </c>
      <c r="C3" s="4" t="s">
        <v>47</v>
      </c>
    </row>
    <row r="4" spans="1:4">
      <c r="A4" s="4" t="s">
        <v>371</v>
      </c>
    </row>
    <row r="5" spans="1:4">
      <c r="A5" s="4" t="s">
        <v>370</v>
      </c>
      <c r="C5" s="5" t="n">
        <v>223</v>
      </c>
      <c r="D5" s="7" t="n">
        <v>1258</v>
      </c>
    </row>
    <row r="6" spans="1:4">
      <c r="A6" s="4" t="s">
        <v>372</v>
      </c>
      <c r="B6" s="4" t="s">
        <v>373</v>
      </c>
      <c r="D6" s="5" t="n">
        <v>-184</v>
      </c>
    </row>
    <row r="7" spans="1:4">
      <c r="A7" s="4" t="s">
        <v>81</v>
      </c>
      <c r="C7" s="7" t="n">
        <v>-223</v>
      </c>
      <c r="D7" s="5" t="n">
        <v>-851</v>
      </c>
    </row>
    <row r="8" spans="1:4">
      <c r="A8" s="4" t="s">
        <v>370</v>
      </c>
      <c r="D8" s="7" t="n">
        <v>223</v>
      </c>
    </row>
    <row r="9" spans="1:4"/>
    <row r="10" spans="1:4">
      <c r="A10" s="4" t="s">
        <v>373</v>
      </c>
      <c r="B10" s="4" t="s">
        <v>374</v>
      </c>
    </row>
  </sheetData>
  <mergeCells count="4">
    <mergeCell ref="A1:B2"/>
    <mergeCell ref="C1:D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4" t="s">
        <v>376</v>
      </c>
      <c r="B3" s="4" t="s">
        <v>377</v>
      </c>
      <c r="C3" s="4" t="s">
        <v>378</v>
      </c>
    </row>
    <row r="4" spans="1:3">
      <c r="A4" s="4" t="s">
        <v>379</v>
      </c>
      <c r="B4" s="4" t="s">
        <v>380</v>
      </c>
      <c r="C4" s="4" t="s">
        <v>381</v>
      </c>
    </row>
    <row r="5" spans="1:3">
      <c r="A5" s="4" t="s">
        <v>382</v>
      </c>
      <c r="B5" s="4" t="s">
        <v>377</v>
      </c>
      <c r="C5"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4</v>
      </c>
      <c r="B1" s="2" t="s">
        <v>1</v>
      </c>
    </row>
    <row r="2" spans="1:3">
      <c r="B2" s="2" t="s">
        <v>2</v>
      </c>
      <c r="C2" s="2" t="s">
        <v>32</v>
      </c>
    </row>
    <row r="3" spans="1:3">
      <c r="A3" s="4" t="s">
        <v>385</v>
      </c>
      <c r="B3" s="6" t="n">
        <v>0.3</v>
      </c>
      <c r="C3" s="6" t="n">
        <v>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c r="B2" s="7" t="n">
        <v>8014</v>
      </c>
      <c r="C2" s="7" t="n">
        <v>9505</v>
      </c>
    </row>
    <row r="3" spans="1:3">
      <c r="A3" s="4" t="s">
        <v>388</v>
      </c>
      <c r="B3" s="5" t="n">
        <v>-6960</v>
      </c>
      <c r="C3" s="5" t="n">
        <v>-8466</v>
      </c>
    </row>
    <row r="4" spans="1:3">
      <c r="A4" s="4" t="s">
        <v>38</v>
      </c>
      <c r="B4" s="5" t="n">
        <v>1054</v>
      </c>
      <c r="C4" s="5" t="n">
        <v>1039</v>
      </c>
    </row>
    <row r="5" spans="1:3">
      <c r="A5" s="4" t="s">
        <v>389</v>
      </c>
    </row>
    <row r="6" spans="1:3">
      <c r="A6" s="4" t="s">
        <v>387</v>
      </c>
      <c r="B6" s="5" t="n">
        <v>4940</v>
      </c>
      <c r="C6" s="5" t="n">
        <v>6290</v>
      </c>
    </row>
    <row r="7" spans="1:3">
      <c r="A7" s="4" t="s">
        <v>390</v>
      </c>
    </row>
    <row r="8" spans="1:3">
      <c r="A8" s="4" t="s">
        <v>387</v>
      </c>
      <c r="B8" s="5" t="n">
        <v>615</v>
      </c>
      <c r="C8" s="5" t="n">
        <v>778</v>
      </c>
    </row>
    <row r="9" spans="1:3">
      <c r="A9" s="4" t="s">
        <v>391</v>
      </c>
    </row>
    <row r="10" spans="1:3">
      <c r="A10" s="4" t="s">
        <v>387</v>
      </c>
      <c r="B10" s="7" t="n">
        <v>2459</v>
      </c>
      <c r="C10" s="7" t="n">
        <v>2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c r="B3" s="4" t="s">
        <v>304</v>
      </c>
    </row>
    <row r="4" spans="1:3">
      <c r="A4" s="4" t="s">
        <v>394</v>
      </c>
      <c r="B4" s="4" t="s">
        <v>395</v>
      </c>
    </row>
    <row r="5" spans="1:3">
      <c r="A5" s="4" t="s">
        <v>396</v>
      </c>
      <c r="B5" s="7" t="n">
        <v>3967</v>
      </c>
      <c r="C5" s="7" t="n">
        <v>3281</v>
      </c>
    </row>
    <row r="6" spans="1:3">
      <c r="A6" s="4" t="s">
        <v>397</v>
      </c>
      <c r="B6" s="7" t="n">
        <v>300</v>
      </c>
      <c r="C6" s="7"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4" t="s">
        <v>399</v>
      </c>
      <c r="B2" s="7" t="n">
        <v>1309</v>
      </c>
      <c r="C2" s="7" t="n">
        <v>2387</v>
      </c>
    </row>
    <row r="3" spans="1:3">
      <c r="A3" s="4" t="s">
        <v>400</v>
      </c>
      <c r="B3" s="5" t="n">
        <v>5174</v>
      </c>
      <c r="C3" s="5" t="n">
        <v>2867</v>
      </c>
    </row>
    <row r="4" spans="1:3">
      <c r="A4" s="4" t="s">
        <v>401</v>
      </c>
      <c r="B4" s="5" t="n">
        <v>454</v>
      </c>
      <c r="C4" s="5" t="n">
        <v>1097</v>
      </c>
    </row>
    <row r="5" spans="1:3">
      <c r="A5" s="4" t="s">
        <v>402</v>
      </c>
      <c r="B5" s="5" t="n">
        <v>305</v>
      </c>
      <c r="C5" s="5" t="n">
        <v>326</v>
      </c>
    </row>
    <row r="6" spans="1:3">
      <c r="A6" s="4" t="s">
        <v>403</v>
      </c>
      <c r="B6" s="5" t="n">
        <v>369</v>
      </c>
      <c r="C6" s="5" t="n">
        <v>518</v>
      </c>
    </row>
    <row r="7" spans="1:3">
      <c r="A7" s="4" t="s">
        <v>404</v>
      </c>
      <c r="B7" s="7" t="n">
        <v>7611</v>
      </c>
      <c r="C7" s="7" t="n">
        <v>71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406</v>
      </c>
    </row>
    <row r="3" spans="1:4">
      <c r="A3" s="4" t="s">
        <v>357</v>
      </c>
      <c r="B3" s="4" t="s">
        <v>47</v>
      </c>
      <c r="C3" s="7" t="n">
        <v>223</v>
      </c>
    </row>
    <row r="4" spans="1:4">
      <c r="A4" s="4" t="s">
        <v>407</v>
      </c>
      <c r="B4" s="9" t="n">
        <v>39.34</v>
      </c>
    </row>
    <row r="5" spans="1:4">
      <c r="A5" s="4" t="s">
        <v>408</v>
      </c>
    </row>
    <row r="6" spans="1:4">
      <c r="A6" s="4" t="s">
        <v>357</v>
      </c>
      <c r="D6" s="7" t="n">
        <v>8000</v>
      </c>
    </row>
    <row r="7" spans="1:4">
      <c r="A7" s="4" t="s">
        <v>409</v>
      </c>
      <c r="B7" s="5" t="n">
        <v>0</v>
      </c>
      <c r="C7" s="5" t="n">
        <v>51193</v>
      </c>
    </row>
    <row r="8" spans="1:4">
      <c r="A8" s="4" t="s">
        <v>407</v>
      </c>
      <c r="C8" s="9" t="n">
        <v>2.66</v>
      </c>
    </row>
    <row r="9" spans="1:4">
      <c r="A9" s="4" t="s">
        <v>410</v>
      </c>
      <c r="C9" s="7"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1</v>
      </c>
      <c r="B1" s="2" t="s">
        <v>412</v>
      </c>
      <c r="C1" s="2" t="s">
        <v>413</v>
      </c>
      <c r="D1" s="2" t="s">
        <v>414</v>
      </c>
      <c r="E1" s="2" t="s">
        <v>415</v>
      </c>
      <c r="F1" s="2" t="s">
        <v>2</v>
      </c>
      <c r="G1" s="2" t="s">
        <v>2</v>
      </c>
      <c r="H1" s="2" t="s">
        <v>32</v>
      </c>
    </row>
    <row r="2" spans="1:8">
      <c r="A2" s="4" t="s">
        <v>416</v>
      </c>
      <c r="G2" s="5" t="n">
        <v>2</v>
      </c>
    </row>
    <row r="3" spans="1:8">
      <c r="A3" s="4" t="s">
        <v>417</v>
      </c>
      <c r="G3" s="4" t="s">
        <v>418</v>
      </c>
    </row>
    <row r="4" spans="1:8">
      <c r="A4" s="4" t="s">
        <v>419</v>
      </c>
      <c r="F4" s="4" t="s">
        <v>420</v>
      </c>
      <c r="G4" s="4" t="s">
        <v>420</v>
      </c>
    </row>
    <row r="5" spans="1:8">
      <c r="A5" s="4" t="s">
        <v>421</v>
      </c>
      <c r="G5" s="4" t="s">
        <v>422</v>
      </c>
    </row>
    <row r="6" spans="1:8">
      <c r="A6" s="4" t="s">
        <v>423</v>
      </c>
      <c r="G6" s="10" t="n">
        <v>0.5</v>
      </c>
    </row>
    <row r="7" spans="1:8">
      <c r="A7" s="4" t="s">
        <v>407</v>
      </c>
      <c r="F7" s="9" t="n">
        <v>39.34</v>
      </c>
      <c r="G7" s="9" t="n">
        <v>39.34</v>
      </c>
    </row>
    <row r="8" spans="1:8">
      <c r="A8" s="4" t="s">
        <v>424</v>
      </c>
      <c r="G8" s="4" t="s">
        <v>425</v>
      </c>
    </row>
    <row r="9" spans="1:8">
      <c r="A9" s="4" t="s">
        <v>426</v>
      </c>
      <c r="F9" s="7" t="n">
        <v>30000000</v>
      </c>
      <c r="G9" s="7" t="n">
        <v>30000000</v>
      </c>
    </row>
    <row r="10" spans="1:8">
      <c r="A10" s="4" t="s">
        <v>427</v>
      </c>
      <c r="F10" s="5" t="n">
        <v>11700000</v>
      </c>
      <c r="G10" s="5" t="n">
        <v>11700000</v>
      </c>
    </row>
    <row r="11" spans="1:8">
      <c r="A11" s="4" t="s">
        <v>428</v>
      </c>
      <c r="F11" s="5" t="n">
        <v>450000</v>
      </c>
      <c r="G11" s="7" t="n">
        <v>450000</v>
      </c>
    </row>
    <row r="12" spans="1:8">
      <c r="A12" s="4" t="s">
        <v>303</v>
      </c>
      <c r="G12" s="4" t="s">
        <v>304</v>
      </c>
    </row>
    <row r="13" spans="1:8">
      <c r="A13" s="4" t="s">
        <v>83</v>
      </c>
      <c r="F13" s="4" t="s">
        <v>47</v>
      </c>
      <c r="G13" s="4" t="s">
        <v>47</v>
      </c>
      <c r="H13" s="7" t="n">
        <v>-11758000</v>
      </c>
    </row>
    <row r="14" spans="1:8">
      <c r="A14" s="4" t="s">
        <v>429</v>
      </c>
    </row>
    <row r="15" spans="1:8">
      <c r="A15" s="4" t="s">
        <v>419</v>
      </c>
      <c r="F15" s="4" t="s">
        <v>420</v>
      </c>
      <c r="G15" s="4" t="s">
        <v>420</v>
      </c>
    </row>
    <row r="16" spans="1:8">
      <c r="A16" s="4" t="s">
        <v>430</v>
      </c>
      <c r="B16" s="7" t="n">
        <v>2500000</v>
      </c>
      <c r="C16" s="7" t="n">
        <v>2500000</v>
      </c>
      <c r="G16" s="7" t="n">
        <v>2500000</v>
      </c>
    </row>
    <row r="17" spans="1:8">
      <c r="A17" s="4" t="s">
        <v>431</v>
      </c>
      <c r="B17" s="5" t="n">
        <v>12500000</v>
      </c>
      <c r="C17" s="5" t="n">
        <v>12500000</v>
      </c>
    </row>
    <row r="18" spans="1:8">
      <c r="A18" s="4" t="s">
        <v>432</v>
      </c>
      <c r="B18" s="5" t="n">
        <v>12500000</v>
      </c>
      <c r="C18" s="7" t="n">
        <v>12500000</v>
      </c>
    </row>
    <row r="19" spans="1:8">
      <c r="A19" s="4" t="s">
        <v>303</v>
      </c>
      <c r="C19" s="4" t="s">
        <v>304</v>
      </c>
    </row>
    <row r="20" spans="1:8">
      <c r="A20" s="4" t="s">
        <v>433</v>
      </c>
      <c r="B20" s="7" t="n">
        <v>5000000</v>
      </c>
    </row>
    <row r="21" spans="1:8">
      <c r="A21" s="4" t="s">
        <v>434</v>
      </c>
      <c r="B21" s="4" t="s">
        <v>435</v>
      </c>
    </row>
    <row r="22" spans="1:8">
      <c r="A22" s="4" t="s">
        <v>436</v>
      </c>
      <c r="B22" s="7" t="n">
        <v>100000000</v>
      </c>
    </row>
    <row r="23" spans="1:8">
      <c r="A23" s="4" t="s">
        <v>83</v>
      </c>
      <c r="G23" s="5" t="n">
        <v>11800000</v>
      </c>
    </row>
    <row r="24" spans="1:8">
      <c r="A24" s="4" t="s">
        <v>437</v>
      </c>
      <c r="G24" s="5" t="n">
        <v>4100000</v>
      </c>
    </row>
    <row r="25" spans="1:8">
      <c r="A25" s="4" t="s">
        <v>438</v>
      </c>
      <c r="G25" s="5" t="n">
        <v>5000000</v>
      </c>
    </row>
    <row r="26" spans="1:8">
      <c r="A26" s="4" t="s">
        <v>439</v>
      </c>
      <c r="G26" s="7" t="n">
        <v>5000000</v>
      </c>
    </row>
    <row r="27" spans="1:8">
      <c r="A27" s="4" t="s">
        <v>440</v>
      </c>
    </row>
    <row r="28" spans="1:8">
      <c r="A28" s="4" t="s">
        <v>441</v>
      </c>
      <c r="E28" s="7" t="n">
        <v>10000000</v>
      </c>
    </row>
    <row r="29" spans="1:8">
      <c r="A29" s="4" t="s">
        <v>423</v>
      </c>
      <c r="G29" s="10" t="n">
        <v>0.2</v>
      </c>
    </row>
    <row r="30" spans="1:8">
      <c r="A30" s="4" t="s">
        <v>442</v>
      </c>
    </row>
    <row r="31" spans="1:8">
      <c r="A31" s="4" t="s">
        <v>441</v>
      </c>
      <c r="D31" s="7" t="n">
        <v>20000000</v>
      </c>
    </row>
    <row r="32" spans="1:8">
      <c r="A32" s="4" t="s">
        <v>423</v>
      </c>
      <c r="G32" s="10" t="n">
        <v>0.3</v>
      </c>
    </row>
    <row r="33" spans="1:8">
      <c r="A33" s="4" t="s">
        <v>429</v>
      </c>
    </row>
    <row r="34" spans="1:8">
      <c r="A34" s="4" t="s">
        <v>443</v>
      </c>
      <c r="G34" s="4" t="s">
        <v>435</v>
      </c>
      <c r="H34"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4</v>
      </c>
      <c r="B1" s="2" t="s">
        <v>2</v>
      </c>
      <c r="C1" s="2" t="s">
        <v>32</v>
      </c>
    </row>
    <row r="2" spans="1:3">
      <c r="A2" s="4" t="s">
        <v>301</v>
      </c>
      <c r="B2" s="7" t="n">
        <v>25000</v>
      </c>
      <c r="C2" s="7" t="n">
        <v>25000</v>
      </c>
    </row>
    <row r="3" spans="1:3">
      <c r="A3" s="4" t="s">
        <v>324</v>
      </c>
    </row>
    <row r="4" spans="1:3">
      <c r="A4" s="4" t="s">
        <v>301</v>
      </c>
      <c r="B4" s="7" t="n">
        <v>25000</v>
      </c>
      <c r="C4" s="7"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376</v>
      </c>
      <c r="B3" s="4" t="s">
        <v>377</v>
      </c>
      <c r="C3" s="4" t="s">
        <v>378</v>
      </c>
    </row>
    <row r="4" spans="1:3">
      <c r="A4" s="4" t="s">
        <v>379</v>
      </c>
      <c r="B4" s="4" t="s">
        <v>380</v>
      </c>
      <c r="C4" s="4" t="s">
        <v>381</v>
      </c>
    </row>
    <row r="5" spans="1:3">
      <c r="A5" s="4" t="s">
        <v>382</v>
      </c>
      <c r="B5" s="4" t="s">
        <v>377</v>
      </c>
      <c r="C5" s="4" t="s">
        <v>383</v>
      </c>
    </row>
    <row r="6" spans="1:3">
      <c r="A6" s="4" t="s">
        <v>446</v>
      </c>
    </row>
    <row r="7" spans="1:3">
      <c r="A7" s="4" t="s">
        <v>376</v>
      </c>
      <c r="B7" s="4" t="s">
        <v>447</v>
      </c>
    </row>
    <row r="8" spans="1:3">
      <c r="A8" s="4" t="s">
        <v>448</v>
      </c>
    </row>
    <row r="9" spans="1:3">
      <c r="A9" s="4" t="s">
        <v>379</v>
      </c>
      <c r="B9" s="4" t="s">
        <v>449</v>
      </c>
    </row>
    <row r="10" spans="1:3">
      <c r="A10" s="4" t="s">
        <v>382</v>
      </c>
      <c r="B10" s="4" t="s">
        <v>450</v>
      </c>
    </row>
    <row r="11" spans="1:3">
      <c r="A11" s="4" t="s">
        <v>451</v>
      </c>
    </row>
    <row r="12" spans="1:3">
      <c r="A12" s="4" t="s">
        <v>379</v>
      </c>
      <c r="B12" s="4" t="s">
        <v>452</v>
      </c>
    </row>
    <row r="13" spans="1:3">
      <c r="A13" s="4" t="s">
        <v>382</v>
      </c>
      <c r="B13" s="4" t="s">
        <v>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93</v>
      </c>
      <c r="B1" s="2" t="s">
        <v>94</v>
      </c>
      <c r="C1" s="2" t="s">
        <v>95</v>
      </c>
      <c r="D1" s="2" t="s">
        <v>96</v>
      </c>
      <c r="E1" s="2" t="s">
        <v>97</v>
      </c>
      <c r="F1" s="2" t="s">
        <v>98</v>
      </c>
    </row>
    <row r="2" spans="1:6">
      <c r="A2" s="4" t="s">
        <v>99</v>
      </c>
      <c r="B2" s="5" t="n">
        <v>6115000</v>
      </c>
      <c r="E2" s="5" t="n">
        <v>-1000</v>
      </c>
    </row>
    <row r="3" spans="1:6">
      <c r="A3" s="4" t="s">
        <v>100</v>
      </c>
      <c r="B3" s="7" t="n">
        <v>6</v>
      </c>
      <c r="C3" s="7" t="n">
        <v>546255</v>
      </c>
      <c r="D3" s="7" t="n">
        <v>-524008</v>
      </c>
      <c r="E3" s="7" t="n">
        <v>-3054</v>
      </c>
      <c r="F3" s="7" t="n">
        <v>19199</v>
      </c>
    </row>
    <row r="4" spans="1:6">
      <c r="A4" s="4" t="s">
        <v>88</v>
      </c>
      <c r="D4" s="5" t="n">
        <v>-55170</v>
      </c>
      <c r="F4" s="5" t="n">
        <v>-55170</v>
      </c>
    </row>
    <row r="5" spans="1:6">
      <c r="A5" s="4" t="s">
        <v>101</v>
      </c>
      <c r="B5" s="5" t="n">
        <v>1792000</v>
      </c>
    </row>
    <row r="6" spans="1:6">
      <c r="A6" s="4" t="s">
        <v>102</v>
      </c>
      <c r="B6" s="7" t="n">
        <v>2</v>
      </c>
      <c r="C6" s="5" t="n">
        <v>37626</v>
      </c>
      <c r="F6" s="5" t="n">
        <v>37628</v>
      </c>
    </row>
    <row r="7" spans="1:6">
      <c r="A7" s="4" t="s">
        <v>103</v>
      </c>
      <c r="B7" s="5" t="n">
        <v>94000</v>
      </c>
    </row>
    <row r="8" spans="1:6">
      <c r="A8" s="4" t="s">
        <v>104</v>
      </c>
      <c r="C8" s="5" t="n">
        <v>539</v>
      </c>
      <c r="F8" s="5" t="n">
        <v>539</v>
      </c>
    </row>
    <row r="9" spans="1:6">
      <c r="A9" s="4" t="s">
        <v>105</v>
      </c>
      <c r="C9" s="5" t="n">
        <v>4053</v>
      </c>
      <c r="F9" s="5" t="n">
        <v>4053</v>
      </c>
    </row>
    <row r="10" spans="1:6">
      <c r="A10" s="4" t="s">
        <v>106</v>
      </c>
      <c r="B10" s="5" t="n">
        <v>194000</v>
      </c>
    </row>
    <row r="11" spans="1:6">
      <c r="A11" s="4" t="s">
        <v>107</v>
      </c>
      <c r="C11" s="5" t="n">
        <v>320</v>
      </c>
      <c r="F11" s="5" t="n">
        <v>320</v>
      </c>
    </row>
    <row r="12" spans="1:6">
      <c r="A12" s="4" t="s">
        <v>108</v>
      </c>
      <c r="B12" s="5" t="n">
        <v>1000</v>
      </c>
    </row>
    <row r="13" spans="1:6">
      <c r="A13" s="4" t="s">
        <v>109</v>
      </c>
      <c r="C13" s="5" t="n">
        <v>1697</v>
      </c>
      <c r="F13" s="7" t="n">
        <v>1697</v>
      </c>
    </row>
    <row r="14" spans="1:6">
      <c r="A14" s="4" t="s">
        <v>110</v>
      </c>
      <c r="B14" s="5" t="n">
        <v>8196000</v>
      </c>
      <c r="E14" s="5" t="n">
        <v>-1000</v>
      </c>
      <c r="F14" s="5" t="n">
        <v>8194519</v>
      </c>
    </row>
    <row r="15" spans="1:6">
      <c r="A15" s="4" t="s">
        <v>111</v>
      </c>
      <c r="B15" s="7" t="n">
        <v>8</v>
      </c>
      <c r="C15" s="5" t="n">
        <v>590490</v>
      </c>
      <c r="D15" s="5" t="n">
        <v>-579178</v>
      </c>
      <c r="E15" s="7" t="n">
        <v>-3054</v>
      </c>
      <c r="F15" s="7" t="n">
        <v>8266</v>
      </c>
    </row>
    <row r="16" spans="1:6">
      <c r="A16" s="4" t="s">
        <v>88</v>
      </c>
      <c r="D16" s="5" t="n">
        <v>-39490</v>
      </c>
      <c r="F16" s="5" t="n">
        <v>-39490</v>
      </c>
    </row>
    <row r="17" spans="1:6">
      <c r="A17" s="4" t="s">
        <v>101</v>
      </c>
      <c r="B17" s="5" t="n">
        <v>360000</v>
      </c>
    </row>
    <row r="18" spans="1:6">
      <c r="A18" s="4" t="s">
        <v>102</v>
      </c>
      <c r="B18" s="7" t="n">
        <v>1</v>
      </c>
      <c r="C18" s="5" t="n">
        <v>708</v>
      </c>
      <c r="F18" s="5" t="n">
        <v>709</v>
      </c>
    </row>
    <row r="19" spans="1:6">
      <c r="A19" s="4" t="s">
        <v>103</v>
      </c>
      <c r="B19" s="5" t="n">
        <v>169000</v>
      </c>
    </row>
    <row r="20" spans="1:6">
      <c r="A20" s="4" t="s">
        <v>104</v>
      </c>
      <c r="C20" s="5" t="n">
        <v>274</v>
      </c>
      <c r="F20" s="5" t="n">
        <v>274</v>
      </c>
    </row>
    <row r="21" spans="1:6">
      <c r="A21" s="4" t="s">
        <v>109</v>
      </c>
      <c r="C21" s="5" t="n">
        <v>1411</v>
      </c>
      <c r="F21" s="7" t="n">
        <v>1411</v>
      </c>
    </row>
    <row r="22" spans="1:6">
      <c r="A22" s="4" t="s">
        <v>112</v>
      </c>
      <c r="B22" s="5" t="n">
        <v>8725000</v>
      </c>
      <c r="E22" s="5" t="n">
        <v>-1000</v>
      </c>
      <c r="F22" s="5" t="n">
        <v>8723577</v>
      </c>
    </row>
    <row r="23" spans="1:6">
      <c r="A23" s="4" t="s">
        <v>113</v>
      </c>
      <c r="B23" s="7" t="n">
        <v>9</v>
      </c>
      <c r="C23" s="7" t="n">
        <v>592883</v>
      </c>
      <c r="D23" s="7" t="n">
        <v>-618668</v>
      </c>
      <c r="E23" s="7" t="n">
        <v>-3054</v>
      </c>
      <c r="F23" s="7" t="n">
        <v>-288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115</v>
      </c>
      <c r="C1" s="2" t="s">
        <v>1</v>
      </c>
    </row>
    <row r="2" spans="1:4">
      <c r="B2" s="2" t="s">
        <v>2</v>
      </c>
      <c r="C2" s="2" t="s">
        <v>2</v>
      </c>
      <c r="D2" s="2" t="s">
        <v>32</v>
      </c>
    </row>
    <row r="3" spans="1:4">
      <c r="A3" s="4" t="s">
        <v>124</v>
      </c>
      <c r="B3" s="4" t="s">
        <v>47</v>
      </c>
      <c r="D3" s="7" t="n">
        <v>707</v>
      </c>
    </row>
    <row r="4" spans="1:4">
      <c r="A4" s="4" t="s">
        <v>324</v>
      </c>
    </row>
    <row r="5" spans="1:4">
      <c r="A5" s="4" t="s">
        <v>454</v>
      </c>
      <c r="C5" s="7" t="n">
        <v>1710</v>
      </c>
      <c r="D5" s="5" t="n">
        <v>971</v>
      </c>
    </row>
    <row r="6" spans="1:4">
      <c r="A6" s="4" t="s">
        <v>455</v>
      </c>
      <c r="C6" s="5" t="n">
        <v>450</v>
      </c>
      <c r="D6" s="5" t="n">
        <v>1451</v>
      </c>
    </row>
    <row r="7" spans="1:4">
      <c r="A7" s="4" t="s">
        <v>456</v>
      </c>
      <c r="C7" s="4" t="s">
        <v>47</v>
      </c>
      <c r="D7" s="5" t="n">
        <v>1287</v>
      </c>
    </row>
    <row r="8" spans="1:4">
      <c r="A8" s="4" t="s">
        <v>124</v>
      </c>
      <c r="C8" s="4" t="s">
        <v>47</v>
      </c>
      <c r="D8" s="5" t="n">
        <v>707</v>
      </c>
    </row>
    <row r="9" spans="1:4">
      <c r="A9" s="4" t="s">
        <v>457</v>
      </c>
      <c r="C9" s="4" t="s">
        <v>47</v>
      </c>
      <c r="D9" s="5" t="n">
        <v>12</v>
      </c>
    </row>
    <row r="10" spans="1:4">
      <c r="A10" s="4" t="s">
        <v>458</v>
      </c>
      <c r="C10" s="4" t="s">
        <v>47</v>
      </c>
      <c r="D10" s="5" t="n">
        <v>66</v>
      </c>
    </row>
    <row r="11" spans="1:4">
      <c r="A11" s="4" t="s">
        <v>459</v>
      </c>
      <c r="C11" s="7" t="n">
        <v>2160</v>
      </c>
      <c r="D11" s="7" t="n">
        <v>449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0</v>
      </c>
      <c r="B1" s="2" t="s">
        <v>412</v>
      </c>
      <c r="C1" s="2" t="s">
        <v>461</v>
      </c>
      <c r="D1" s="2" t="s">
        <v>3</v>
      </c>
      <c r="E1" s="2" t="s">
        <v>2</v>
      </c>
      <c r="F1" s="2" t="s">
        <v>32</v>
      </c>
      <c r="G1" s="2" t="s">
        <v>462</v>
      </c>
      <c r="H1" s="2" t="s">
        <v>463</v>
      </c>
      <c r="I1" s="2" t="s">
        <v>464</v>
      </c>
    </row>
    <row r="2" spans="1:9">
      <c r="A2" s="4" t="s">
        <v>407</v>
      </c>
      <c r="E2" s="9" t="n">
        <v>39.34</v>
      </c>
    </row>
    <row r="3" spans="1:9">
      <c r="A3" s="4" t="s">
        <v>465</v>
      </c>
      <c r="E3" s="5" t="n">
        <v>8256000</v>
      </c>
      <c r="F3" s="5" t="n">
        <v>8532000</v>
      </c>
    </row>
    <row r="4" spans="1:9">
      <c r="A4" s="4" t="s">
        <v>466</v>
      </c>
    </row>
    <row r="5" spans="1:9">
      <c r="A5" s="4" t="s">
        <v>467</v>
      </c>
      <c r="E5" s="5" t="n">
        <v>1042000</v>
      </c>
      <c r="F5" s="5" t="n">
        <v>420000</v>
      </c>
      <c r="H5" s="5" t="n">
        <v>1100000</v>
      </c>
    </row>
    <row r="6" spans="1:9">
      <c r="A6" s="4" t="s">
        <v>468</v>
      </c>
    </row>
    <row r="7" spans="1:9">
      <c r="A7" s="4" t="s">
        <v>465</v>
      </c>
      <c r="E7" s="5" t="n">
        <v>167372</v>
      </c>
      <c r="F7" s="5" t="n">
        <v>4567</v>
      </c>
      <c r="G7" s="5" t="n">
        <v>300000</v>
      </c>
      <c r="I7" s="5" t="n">
        <v>78571</v>
      </c>
    </row>
    <row r="8" spans="1:9">
      <c r="A8" s="4" t="s">
        <v>320</v>
      </c>
    </row>
    <row r="9" spans="1:9">
      <c r="A9" s="4" t="s">
        <v>318</v>
      </c>
      <c r="B9" s="7" t="n">
        <v>40250000</v>
      </c>
    </row>
    <row r="10" spans="1:9">
      <c r="A10" s="4" t="s">
        <v>469</v>
      </c>
      <c r="B10" s="7" t="n">
        <v>37600000</v>
      </c>
    </row>
    <row r="11" spans="1:9">
      <c r="A11" s="4" t="s">
        <v>470</v>
      </c>
      <c r="B11" s="4" t="s">
        <v>471</v>
      </c>
    </row>
    <row r="12" spans="1:9">
      <c r="A12" s="4" t="s">
        <v>472</v>
      </c>
      <c r="B12" s="4" t="s">
        <v>473</v>
      </c>
    </row>
    <row r="13" spans="1:9">
      <c r="A13" s="4" t="s">
        <v>321</v>
      </c>
    </row>
    <row r="14" spans="1:9">
      <c r="A14" s="4" t="s">
        <v>318</v>
      </c>
      <c r="D14" s="7" t="n">
        <v>900000</v>
      </c>
    </row>
    <row r="15" spans="1:9">
      <c r="A15" s="4" t="s">
        <v>474</v>
      </c>
    </row>
    <row r="16" spans="1:9">
      <c r="A16" s="4" t="s">
        <v>319</v>
      </c>
      <c r="B16" s="7" t="n">
        <v>5000000</v>
      </c>
    </row>
    <row r="17" spans="1:9">
      <c r="A17" s="4" t="s">
        <v>475</v>
      </c>
    </row>
    <row r="18" spans="1:9">
      <c r="A18" s="4" t="s">
        <v>101</v>
      </c>
      <c r="B18" s="5" t="n">
        <v>1791667</v>
      </c>
    </row>
    <row r="19" spans="1:9">
      <c r="A19" s="4" t="s">
        <v>476</v>
      </c>
      <c r="B19" s="9" t="n">
        <v>8.4</v>
      </c>
    </row>
    <row r="20" spans="1:9">
      <c r="A20" s="4" t="s">
        <v>477</v>
      </c>
      <c r="B20" s="5" t="n">
        <v>1</v>
      </c>
    </row>
    <row r="21" spans="1:9">
      <c r="A21" s="4" t="s">
        <v>478</v>
      </c>
    </row>
    <row r="22" spans="1:9">
      <c r="A22" s="4" t="s">
        <v>101</v>
      </c>
      <c r="B22" s="5" t="n">
        <v>3000000</v>
      </c>
    </row>
    <row r="23" spans="1:9">
      <c r="A23" s="4" t="s">
        <v>476</v>
      </c>
      <c r="B23" s="9" t="n">
        <v>8.4</v>
      </c>
    </row>
    <row r="24" spans="1:9">
      <c r="A24" s="4" t="s">
        <v>477</v>
      </c>
      <c r="B24" s="5" t="n">
        <v>1</v>
      </c>
    </row>
    <row r="25" spans="1:9">
      <c r="A25" s="4" t="s">
        <v>407</v>
      </c>
      <c r="B25" s="9" t="n">
        <v>8.4</v>
      </c>
    </row>
    <row r="26" spans="1:9">
      <c r="A26" s="4" t="s">
        <v>479</v>
      </c>
    </row>
    <row r="27" spans="1:9">
      <c r="A27" s="4" t="s">
        <v>477</v>
      </c>
      <c r="B27" s="5" t="n">
        <v>1</v>
      </c>
    </row>
    <row r="28" spans="1:9">
      <c r="A28" s="4" t="s">
        <v>407</v>
      </c>
      <c r="B28" s="9" t="n">
        <v>9.800000000000001</v>
      </c>
    </row>
    <row r="29" spans="1:9">
      <c r="A29" s="4" t="s">
        <v>480</v>
      </c>
    </row>
    <row r="30" spans="1:9">
      <c r="A30" s="4" t="s">
        <v>477</v>
      </c>
      <c r="B30" s="5" t="n">
        <v>1</v>
      </c>
    </row>
    <row r="31" spans="1:9">
      <c r="A31" s="4" t="s">
        <v>407</v>
      </c>
      <c r="B31" s="9" t="n">
        <v>9.800000000000001</v>
      </c>
    </row>
    <row r="32" spans="1:9">
      <c r="A32" s="4" t="s">
        <v>481</v>
      </c>
    </row>
    <row r="33" spans="1:9">
      <c r="A33" s="4" t="s">
        <v>101</v>
      </c>
      <c r="B33" s="5" t="n">
        <v>625000</v>
      </c>
    </row>
    <row r="34" spans="1:9">
      <c r="A34" s="4" t="s">
        <v>482</v>
      </c>
    </row>
    <row r="35" spans="1:9">
      <c r="A35" s="4" t="s">
        <v>101</v>
      </c>
      <c r="E35" s="5" t="n">
        <v>360263</v>
      </c>
    </row>
    <row r="36" spans="1:9">
      <c r="A36" s="4" t="s">
        <v>469</v>
      </c>
      <c r="E36" s="7" t="n">
        <v>700000</v>
      </c>
    </row>
    <row r="37" spans="1:9">
      <c r="A37" s="4" t="s">
        <v>483</v>
      </c>
      <c r="C37" s="4" t="s">
        <v>336</v>
      </c>
    </row>
    <row r="38" spans="1:9">
      <c r="A38" s="4" t="s">
        <v>484</v>
      </c>
      <c r="C38" s="7" t="n">
        <v>25000000</v>
      </c>
    </row>
    <row r="39" spans="1:9">
      <c r="A39" s="4" t="s">
        <v>485</v>
      </c>
      <c r="C39" s="4" t="s">
        <v>486</v>
      </c>
    </row>
    <row r="40" spans="1:9">
      <c r="A40" s="4" t="s">
        <v>487</v>
      </c>
      <c r="E40" s="7" t="n">
        <v>22300000</v>
      </c>
    </row>
    <row r="41" spans="1:9">
      <c r="A41" s="4" t="s">
        <v>488</v>
      </c>
    </row>
    <row r="42" spans="1:9">
      <c r="A42" s="4" t="s">
        <v>469</v>
      </c>
      <c r="D42" s="7" t="n">
        <v>900000</v>
      </c>
    </row>
    <row r="43" spans="1:9">
      <c r="A43" s="4" t="s">
        <v>468</v>
      </c>
    </row>
    <row r="44" spans="1:9">
      <c r="A44" s="4" t="s">
        <v>101</v>
      </c>
      <c r="E44" s="5" t="n">
        <v>168753</v>
      </c>
      <c r="F44" s="5" t="n">
        <v>94114</v>
      </c>
    </row>
    <row r="45" spans="1:9">
      <c r="A45" s="4" t="s">
        <v>489</v>
      </c>
      <c r="E45" s="7" t="n">
        <v>300000</v>
      </c>
      <c r="F45" s="7"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0</v>
      </c>
      <c r="C1" s="2" t="s">
        <v>1</v>
      </c>
    </row>
    <row r="2" spans="1:4">
      <c r="C2" s="2" t="s">
        <v>2</v>
      </c>
      <c r="D2" s="2" t="s">
        <v>32</v>
      </c>
    </row>
    <row r="3" spans="1:4">
      <c r="A3" s="4" t="s">
        <v>465</v>
      </c>
      <c r="C3" s="5" t="n">
        <v>8256</v>
      </c>
      <c r="D3" s="5" t="n">
        <v>8532</v>
      </c>
    </row>
    <row r="4" spans="1:4">
      <c r="A4" s="4" t="s">
        <v>407</v>
      </c>
      <c r="C4" s="9" t="n">
        <v>39.34</v>
      </c>
    </row>
    <row r="5" spans="1:4">
      <c r="A5" s="4" t="s">
        <v>491</v>
      </c>
    </row>
    <row r="6" spans="1:4">
      <c r="A6" s="4" t="s">
        <v>465</v>
      </c>
      <c r="B6" s="4" t="s">
        <v>373</v>
      </c>
      <c r="C6" s="5" t="n">
        <v>107</v>
      </c>
      <c r="D6" s="5" t="n">
        <v>107</v>
      </c>
    </row>
    <row r="7" spans="1:4">
      <c r="A7" s="4" t="s">
        <v>407</v>
      </c>
      <c r="B7" s="4" t="s">
        <v>373</v>
      </c>
      <c r="C7" s="7" t="n">
        <v>70</v>
      </c>
    </row>
    <row r="8" spans="1:4">
      <c r="A8" s="4" t="s">
        <v>492</v>
      </c>
      <c r="B8" s="4" t="s">
        <v>373</v>
      </c>
      <c r="C8" s="4" t="s">
        <v>493</v>
      </c>
    </row>
    <row r="9" spans="1:4">
      <c r="A9" s="4" t="s">
        <v>494</v>
      </c>
    </row>
    <row r="10" spans="1:4">
      <c r="A10" s="4" t="s">
        <v>465</v>
      </c>
      <c r="C10" s="5" t="n">
        <v>4792</v>
      </c>
      <c r="D10" s="5" t="n">
        <v>4792</v>
      </c>
    </row>
    <row r="11" spans="1:4">
      <c r="A11" s="4" t="s">
        <v>407</v>
      </c>
      <c r="C11" s="9" t="n">
        <v>9.800000000000001</v>
      </c>
    </row>
    <row r="12" spans="1:4">
      <c r="A12" s="4" t="s">
        <v>492</v>
      </c>
      <c r="C12" s="4" t="s">
        <v>495</v>
      </c>
    </row>
    <row r="13" spans="1:4">
      <c r="A13" s="4" t="s">
        <v>496</v>
      </c>
    </row>
    <row r="14" spans="1:4">
      <c r="A14" s="4" t="s">
        <v>465</v>
      </c>
      <c r="C14" s="5" t="n">
        <v>2857</v>
      </c>
      <c r="D14" s="5" t="n">
        <v>2857</v>
      </c>
    </row>
    <row r="15" spans="1:4">
      <c r="A15" s="4" t="s">
        <v>492</v>
      </c>
      <c r="C15" s="4" t="s">
        <v>495</v>
      </c>
    </row>
    <row r="16" spans="1:4">
      <c r="A16" s="4" t="s">
        <v>497</v>
      </c>
    </row>
    <row r="17" spans="1:4">
      <c r="A17" s="4" t="s">
        <v>465</v>
      </c>
      <c r="C17" s="5" t="n">
        <v>500</v>
      </c>
      <c r="D17" s="5" t="n">
        <v>500</v>
      </c>
    </row>
    <row r="18" spans="1:4">
      <c r="A18" s="4" t="s">
        <v>407</v>
      </c>
      <c r="C18" s="9" t="n">
        <v>39.34</v>
      </c>
    </row>
    <row r="19" spans="1:4">
      <c r="A19" s="4" t="s">
        <v>492</v>
      </c>
      <c r="C19" s="4" t="s">
        <v>498</v>
      </c>
    </row>
    <row r="20" spans="1:4">
      <c r="A20" s="4" t="s">
        <v>499</v>
      </c>
    </row>
    <row r="21" spans="1:4">
      <c r="A21" s="4" t="s">
        <v>465</v>
      </c>
      <c r="D21" s="5" t="n">
        <v>2</v>
      </c>
    </row>
    <row r="22" spans="1:4">
      <c r="A22" s="4" t="s">
        <v>407</v>
      </c>
      <c r="C22" s="9" t="n">
        <v>44.8</v>
      </c>
    </row>
    <row r="23" spans="1:4">
      <c r="A23" s="4" t="s">
        <v>492</v>
      </c>
      <c r="C23" s="4" t="s">
        <v>500</v>
      </c>
    </row>
    <row r="24" spans="1:4">
      <c r="A24" s="4" t="s">
        <v>501</v>
      </c>
    </row>
    <row r="25" spans="1:4">
      <c r="A25" s="4" t="s">
        <v>465</v>
      </c>
      <c r="D25" s="5" t="n">
        <v>274</v>
      </c>
    </row>
    <row r="26" spans="1:4">
      <c r="A26" s="4" t="s">
        <v>407</v>
      </c>
      <c r="C26" s="9" t="n">
        <v>2.66</v>
      </c>
    </row>
    <row r="27" spans="1:4">
      <c r="A27" s="4" t="s">
        <v>492</v>
      </c>
      <c r="C27" s="4" t="s">
        <v>502</v>
      </c>
    </row>
    <row r="28" spans="1:4"/>
    <row r="29" spans="1:4">
      <c r="A29" s="4" t="s">
        <v>373</v>
      </c>
      <c r="B29" s="4" t="s">
        <v>503</v>
      </c>
    </row>
  </sheetData>
  <mergeCells count="3">
    <mergeCell ref="A1:B2"/>
    <mergeCell ref="A28:C28"/>
    <mergeCell ref="B29:C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04</v>
      </c>
      <c r="B1" s="2" t="s">
        <v>505</v>
      </c>
      <c r="C1" s="2" t="s">
        <v>2</v>
      </c>
      <c r="D1" s="2" t="s">
        <v>32</v>
      </c>
    </row>
    <row r="2" spans="1:4">
      <c r="A2" s="4" t="s">
        <v>506</v>
      </c>
      <c r="C2" s="9" t="n">
        <v>1.39</v>
      </c>
      <c r="D2" s="9" t="n">
        <v>10.48</v>
      </c>
    </row>
    <row r="3" spans="1:4">
      <c r="A3" s="4" t="s">
        <v>507</v>
      </c>
      <c r="C3" s="7" t="n">
        <v>0</v>
      </c>
    </row>
    <row r="4" spans="1:4">
      <c r="A4" s="4" t="s">
        <v>109</v>
      </c>
      <c r="C4" s="5" t="n">
        <v>1411000</v>
      </c>
      <c r="D4" s="7" t="n">
        <v>1697000</v>
      </c>
    </row>
    <row r="5" spans="1:4">
      <c r="A5" s="4" t="s">
        <v>508</v>
      </c>
      <c r="C5" s="5" t="n">
        <v>1900000</v>
      </c>
      <c r="D5" s="7" t="n">
        <v>2700000</v>
      </c>
    </row>
    <row r="6" spans="1:4">
      <c r="A6" s="4" t="s">
        <v>509</v>
      </c>
      <c r="C6" s="7" t="n">
        <v>1100000</v>
      </c>
    </row>
    <row r="7" spans="1:4">
      <c r="A7" s="4" t="s">
        <v>510</v>
      </c>
      <c r="C7" s="4" t="s">
        <v>511</v>
      </c>
    </row>
    <row r="8" spans="1:4">
      <c r="A8" s="4" t="s">
        <v>512</v>
      </c>
      <c r="C8" s="7" t="n">
        <v>0</v>
      </c>
    </row>
    <row r="9" spans="1:4">
      <c r="A9" s="4" t="s">
        <v>513</v>
      </c>
      <c r="C9" s="7" t="n">
        <v>0</v>
      </c>
    </row>
    <row r="10" spans="1:4">
      <c r="A10" s="4" t="s">
        <v>514</v>
      </c>
    </row>
    <row r="11" spans="1:4">
      <c r="A11" s="4" t="s">
        <v>515</v>
      </c>
      <c r="B11" s="4" t="s">
        <v>336</v>
      </c>
    </row>
    <row r="12" spans="1:4">
      <c r="A12" s="4" t="s">
        <v>516</v>
      </c>
      <c r="B12" s="4" t="s">
        <v>338</v>
      </c>
    </row>
    <row r="13" spans="1:4">
      <c r="A13" s="4" t="s">
        <v>517</v>
      </c>
    </row>
    <row r="14" spans="1:4">
      <c r="A14" s="4" t="s">
        <v>518</v>
      </c>
      <c r="C14" s="9" t="n">
        <v>1.84</v>
      </c>
      <c r="D14" s="9" t="n">
        <v>6.72</v>
      </c>
    </row>
    <row r="15" spans="1:4">
      <c r="A15" s="4" t="s">
        <v>466</v>
      </c>
    </row>
    <row r="16" spans="1:4">
      <c r="A16" s="4" t="s">
        <v>519</v>
      </c>
      <c r="C16" s="5" t="n">
        <v>2</v>
      </c>
    </row>
    <row r="17" spans="1:4">
      <c r="A17" s="4" t="s">
        <v>515</v>
      </c>
      <c r="C17" s="4" t="s">
        <v>336</v>
      </c>
    </row>
    <row r="18" spans="1:4">
      <c r="A18" s="4" t="s">
        <v>516</v>
      </c>
      <c r="C18" s="4" t="s">
        <v>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463</v>
      </c>
      <c r="D1" s="2" t="s">
        <v>32</v>
      </c>
    </row>
    <row r="2" spans="1:4">
      <c r="A2" s="4" t="s">
        <v>521</v>
      </c>
      <c r="B2" s="5" t="n">
        <v>1160000</v>
      </c>
      <c r="D2" s="5" t="n">
        <v>522000</v>
      </c>
    </row>
    <row r="3" spans="1:4">
      <c r="A3" s="4" t="s">
        <v>466</v>
      </c>
    </row>
    <row r="4" spans="1:4">
      <c r="A4" s="4" t="s">
        <v>521</v>
      </c>
      <c r="B4" s="5" t="n">
        <v>942000</v>
      </c>
      <c r="D4" s="5" t="n">
        <v>493000</v>
      </c>
    </row>
    <row r="5" spans="1:4">
      <c r="A5" s="4" t="s">
        <v>467</v>
      </c>
      <c r="B5" s="5" t="n">
        <v>1042000</v>
      </c>
      <c r="C5" s="5" t="n">
        <v>1100000</v>
      </c>
      <c r="D5" s="5" t="n">
        <v>420000</v>
      </c>
    </row>
    <row r="6" spans="1:4">
      <c r="A6" s="4" t="s">
        <v>522</v>
      </c>
    </row>
    <row r="7" spans="1:4">
      <c r="A7" s="4" t="s">
        <v>521</v>
      </c>
      <c r="B7" s="5" t="n">
        <v>12000</v>
      </c>
      <c r="D7" s="5" t="n">
        <v>17000</v>
      </c>
    </row>
    <row r="8" spans="1:4">
      <c r="A8" s="4" t="s">
        <v>523</v>
      </c>
    </row>
    <row r="9" spans="1:4">
      <c r="A9" s="4" t="s">
        <v>521</v>
      </c>
      <c r="B9" s="5" t="n">
        <v>1000</v>
      </c>
      <c r="D9" s="5" t="n">
        <v>12000</v>
      </c>
    </row>
    <row r="10" spans="1:4">
      <c r="A10" s="4" t="s">
        <v>524</v>
      </c>
    </row>
    <row r="11" spans="1:4">
      <c r="A11" s="4" t="s">
        <v>521</v>
      </c>
      <c r="B11" s="5" t="n">
        <v>205000</v>
      </c>
      <c r="D11" s="4" t="s">
        <v>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4" t="s">
        <v>527</v>
      </c>
      <c r="B3" s="5" t="n">
        <v>517</v>
      </c>
    </row>
    <row r="4" spans="1:2">
      <c r="A4" s="4" t="s">
        <v>528</v>
      </c>
      <c r="B4" s="9" t="n">
        <v>51.35</v>
      </c>
    </row>
    <row r="5" spans="1:2">
      <c r="A5" s="4" t="s">
        <v>529</v>
      </c>
      <c r="B5" s="5" t="n">
        <v>773</v>
      </c>
    </row>
    <row r="6" spans="1:2">
      <c r="A6" s="4" t="s">
        <v>530</v>
      </c>
      <c r="B6" s="9" t="n">
        <v>2.1</v>
      </c>
    </row>
    <row r="7" spans="1:2">
      <c r="A7" s="4" t="s">
        <v>531</v>
      </c>
      <c r="B7" s="5" t="n">
        <v>-148</v>
      </c>
    </row>
    <row r="8" spans="1:2">
      <c r="A8" s="4" t="s">
        <v>532</v>
      </c>
      <c r="B8" s="9" t="n">
        <v>77.14</v>
      </c>
    </row>
    <row r="9" spans="1:2">
      <c r="A9" s="4" t="s">
        <v>533</v>
      </c>
      <c r="B9" s="5" t="n">
        <v>1142</v>
      </c>
    </row>
    <row r="10" spans="1:2">
      <c r="A10" s="4" t="s">
        <v>534</v>
      </c>
      <c r="B10" s="9" t="n">
        <v>14.66</v>
      </c>
    </row>
    <row r="11" spans="1:2">
      <c r="A11" s="4" t="s">
        <v>535</v>
      </c>
      <c r="B11" s="4" t="s">
        <v>536</v>
      </c>
    </row>
    <row r="12" spans="1:2">
      <c r="A12" s="4" t="s">
        <v>537</v>
      </c>
      <c r="B12" s="5" t="n">
        <v>301</v>
      </c>
    </row>
    <row r="13" spans="1:2">
      <c r="A13" s="4" t="s">
        <v>538</v>
      </c>
      <c r="B13" s="9" t="n">
        <v>44.04</v>
      </c>
    </row>
    <row r="14" spans="1:2">
      <c r="A14" s="4" t="s">
        <v>539</v>
      </c>
      <c r="B14" s="4" t="s">
        <v>540</v>
      </c>
    </row>
    <row r="15" spans="1:2">
      <c r="A15" s="4" t="s">
        <v>541</v>
      </c>
      <c r="B15" s="5" t="n">
        <v>1037</v>
      </c>
    </row>
    <row r="16" spans="1:2">
      <c r="A16" s="4" t="s">
        <v>542</v>
      </c>
      <c r="B16" s="9" t="n">
        <v>14.81</v>
      </c>
    </row>
    <row r="17" spans="1:2">
      <c r="A17" s="4" t="s">
        <v>543</v>
      </c>
      <c r="B17"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4" t="s">
        <v>545</v>
      </c>
      <c r="B3" s="5" t="n">
        <v>5</v>
      </c>
    </row>
    <row r="4" spans="1:3">
      <c r="A4" s="4" t="s">
        <v>546</v>
      </c>
      <c r="B4" s="9" t="n">
        <v>6.72</v>
      </c>
    </row>
    <row r="5" spans="1:3">
      <c r="A5" s="4" t="s">
        <v>547</v>
      </c>
      <c r="B5" s="5" t="n">
        <v>17</v>
      </c>
    </row>
    <row r="6" spans="1:3">
      <c r="A6" s="4" t="s">
        <v>518</v>
      </c>
      <c r="B6" s="9" t="n">
        <v>1.84</v>
      </c>
      <c r="C6" s="9" t="n">
        <v>6.72</v>
      </c>
    </row>
    <row r="7" spans="1:3">
      <c r="A7" s="4" t="s">
        <v>548</v>
      </c>
      <c r="B7" s="5" t="n">
        <v>-5</v>
      </c>
    </row>
    <row r="8" spans="1:3">
      <c r="A8" s="4" t="s">
        <v>549</v>
      </c>
      <c r="B8" s="9" t="n">
        <v>6.72</v>
      </c>
    </row>
    <row r="9" spans="1:3">
      <c r="A9" s="4" t="s">
        <v>550</v>
      </c>
      <c r="B9" s="5" t="n">
        <v>17</v>
      </c>
      <c r="C9" s="5" t="n">
        <v>5</v>
      </c>
    </row>
    <row r="10" spans="1:3">
      <c r="A10" s="4" t="s">
        <v>551</v>
      </c>
      <c r="B10" s="9" t="n">
        <v>1.84</v>
      </c>
      <c r="C10" s="9" t="n">
        <v>6.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4" t="s">
        <v>553</v>
      </c>
      <c r="B3" s="7" t="n">
        <v>1423</v>
      </c>
      <c r="C3" s="7" t="n">
        <v>1696</v>
      </c>
    </row>
    <row r="4" spans="1:3">
      <c r="A4" s="4" t="s">
        <v>554</v>
      </c>
    </row>
    <row r="5" spans="1:3">
      <c r="A5" s="4" t="s">
        <v>553</v>
      </c>
      <c r="B5" s="5" t="n">
        <v>614</v>
      </c>
      <c r="C5" s="5" t="n">
        <v>642</v>
      </c>
    </row>
    <row r="6" spans="1:3">
      <c r="A6" s="4" t="s">
        <v>555</v>
      </c>
    </row>
    <row r="7" spans="1:3">
      <c r="A7" s="4" t="s">
        <v>553</v>
      </c>
      <c r="B7" s="7" t="n">
        <v>809</v>
      </c>
      <c r="C7" s="7" t="n">
        <v>10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6</v>
      </c>
      <c r="B1" s="2" t="s">
        <v>1</v>
      </c>
    </row>
    <row r="2" spans="1:3">
      <c r="B2" s="2" t="s">
        <v>2</v>
      </c>
      <c r="C2" s="2" t="s">
        <v>32</v>
      </c>
    </row>
    <row r="3" spans="1:3">
      <c r="A3" s="4" t="s">
        <v>557</v>
      </c>
      <c r="B3" s="4" t="s">
        <v>558</v>
      </c>
      <c r="C3" s="4" t="s">
        <v>559</v>
      </c>
    </row>
    <row r="4" spans="1:3">
      <c r="A4" s="4" t="s">
        <v>560</v>
      </c>
      <c r="B4" s="4" t="s">
        <v>561</v>
      </c>
      <c r="C4" s="4" t="s">
        <v>562</v>
      </c>
    </row>
    <row r="5" spans="1:3">
      <c r="A5" s="4" t="s">
        <v>563</v>
      </c>
      <c r="B5" s="4" t="s">
        <v>564</v>
      </c>
      <c r="C5" s="4" t="s">
        <v>418</v>
      </c>
    </row>
    <row r="6" spans="1:3">
      <c r="A6" s="4" t="s">
        <v>565</v>
      </c>
      <c r="B6" s="4" t="s">
        <v>47</v>
      </c>
      <c r="C6" s="4" t="s">
        <v>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326</v>
      </c>
      <c r="J1" s="2" t="s">
        <v>1</v>
      </c>
    </row>
    <row r="2" spans="1:12">
      <c r="B2" s="2" t="s">
        <v>2</v>
      </c>
      <c r="C2" s="2" t="s">
        <v>340</v>
      </c>
      <c r="D2" s="2" t="s">
        <v>4</v>
      </c>
      <c r="E2" s="2" t="s">
        <v>341</v>
      </c>
      <c r="F2" s="2" t="s">
        <v>32</v>
      </c>
      <c r="G2" s="2" t="s">
        <v>342</v>
      </c>
      <c r="H2" s="2" t="s">
        <v>343</v>
      </c>
      <c r="I2" s="2" t="s">
        <v>344</v>
      </c>
      <c r="J2" s="2" t="s">
        <v>2</v>
      </c>
      <c r="K2" s="2" t="s">
        <v>32</v>
      </c>
      <c r="L2" s="2" t="s">
        <v>567</v>
      </c>
    </row>
    <row r="3" spans="1:12">
      <c r="A3" s="4" t="s">
        <v>568</v>
      </c>
      <c r="B3" s="7" t="n">
        <v>5948000</v>
      </c>
      <c r="C3" s="7" t="n">
        <v>7081000</v>
      </c>
      <c r="D3" s="7" t="n">
        <v>8316000</v>
      </c>
      <c r="E3" s="7" t="n">
        <v>10360000</v>
      </c>
      <c r="F3" s="7" t="n">
        <v>8225000</v>
      </c>
      <c r="G3" s="7" t="n">
        <v>6452000</v>
      </c>
      <c r="H3" s="7" t="n">
        <v>7129000</v>
      </c>
      <c r="I3" s="7" t="n">
        <v>7082000</v>
      </c>
      <c r="J3" s="7" t="n">
        <v>31705000</v>
      </c>
      <c r="K3" s="7" t="n">
        <v>28888000</v>
      </c>
    </row>
    <row r="4" spans="1:12">
      <c r="A4" s="4" t="s">
        <v>407</v>
      </c>
      <c r="B4" s="9" t="n">
        <v>39.34</v>
      </c>
      <c r="J4" s="9" t="n">
        <v>39.34</v>
      </c>
    </row>
    <row r="5" spans="1:12">
      <c r="A5" s="4" t="s">
        <v>569</v>
      </c>
      <c r="B5" s="4" t="s">
        <v>570</v>
      </c>
      <c r="J5" s="4" t="s">
        <v>570</v>
      </c>
    </row>
    <row r="6" spans="1:12">
      <c r="A6" s="4" t="s">
        <v>571</v>
      </c>
      <c r="B6" s="7" t="n">
        <v>20000000</v>
      </c>
      <c r="J6" s="7" t="n">
        <v>20000000</v>
      </c>
    </row>
    <row r="7" spans="1:12">
      <c r="A7" s="4" t="s">
        <v>572</v>
      </c>
    </row>
    <row r="8" spans="1:12">
      <c r="A8" s="4" t="s">
        <v>573</v>
      </c>
      <c r="J8" s="5" t="n">
        <v>2</v>
      </c>
    </row>
    <row r="9" spans="1:12">
      <c r="A9" s="4" t="s">
        <v>407</v>
      </c>
      <c r="B9" s="7" t="n">
        <v>70</v>
      </c>
      <c r="J9" s="7" t="n">
        <v>70</v>
      </c>
    </row>
    <row r="10" spans="1:12">
      <c r="A10" s="4" t="s">
        <v>574</v>
      </c>
      <c r="J10" s="4" t="s">
        <v>338</v>
      </c>
    </row>
    <row r="11" spans="1:12">
      <c r="A11" s="4" t="s">
        <v>575</v>
      </c>
      <c r="J11" s="7" t="n">
        <v>25000000</v>
      </c>
    </row>
    <row r="12" spans="1:12">
      <c r="A12" s="4" t="s">
        <v>576</v>
      </c>
    </row>
    <row r="13" spans="1:12">
      <c r="A13" s="4" t="s">
        <v>477</v>
      </c>
      <c r="B13" s="5" t="n">
        <v>71429</v>
      </c>
      <c r="J13" s="5" t="n">
        <v>71429</v>
      </c>
    </row>
    <row r="14" spans="1:12">
      <c r="A14" s="4" t="s">
        <v>577</v>
      </c>
    </row>
    <row r="15" spans="1:12">
      <c r="A15" s="4" t="s">
        <v>477</v>
      </c>
      <c r="B15" s="5" t="n">
        <v>35714</v>
      </c>
      <c r="J15" s="5" t="n">
        <v>35714</v>
      </c>
    </row>
    <row r="16" spans="1:12">
      <c r="A16" s="4" t="s">
        <v>491</v>
      </c>
    </row>
    <row r="17" spans="1:12">
      <c r="A17" s="4" t="s">
        <v>568</v>
      </c>
      <c r="J17" s="7" t="n">
        <v>2900000</v>
      </c>
      <c r="K17" s="5" t="n">
        <v>3100000</v>
      </c>
    </row>
    <row r="18" spans="1:12">
      <c r="A18" s="4" t="s">
        <v>578</v>
      </c>
    </row>
    <row r="19" spans="1:12">
      <c r="A19" s="4" t="s">
        <v>579</v>
      </c>
      <c r="K19" s="7" t="n">
        <v>400000</v>
      </c>
    </row>
    <row r="20" spans="1:12">
      <c r="A20" s="4" t="s">
        <v>580</v>
      </c>
    </row>
    <row r="21" spans="1:12">
      <c r="A21" s="4" t="s">
        <v>579</v>
      </c>
      <c r="J21" s="5" t="n">
        <v>250000</v>
      </c>
    </row>
    <row r="22" spans="1:12">
      <c r="A22" s="4" t="s">
        <v>581</v>
      </c>
    </row>
    <row r="23" spans="1:12">
      <c r="A23" s="4" t="s">
        <v>579</v>
      </c>
      <c r="J23" s="5" t="n">
        <v>62500</v>
      </c>
    </row>
    <row r="24" spans="1:12">
      <c r="A24" s="4" t="s">
        <v>582</v>
      </c>
      <c r="J24" s="5" t="n">
        <v>187500</v>
      </c>
    </row>
    <row r="25" spans="1:12">
      <c r="A25" s="4" t="s">
        <v>583</v>
      </c>
    </row>
    <row r="26" spans="1:12">
      <c r="A26" s="4" t="s">
        <v>584</v>
      </c>
      <c r="B26" s="7" t="n">
        <v>2500000</v>
      </c>
      <c r="J26" s="5" t="n">
        <v>2500000</v>
      </c>
    </row>
    <row r="27" spans="1:12">
      <c r="A27" s="4" t="s">
        <v>585</v>
      </c>
      <c r="J27" s="7" t="n">
        <v>950000</v>
      </c>
    </row>
    <row r="28" spans="1:12">
      <c r="A28" s="4" t="s">
        <v>586</v>
      </c>
      <c r="L28" s="7" t="n">
        <v>5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14</v>
      </c>
      <c r="B1" s="2" t="s">
        <v>115</v>
      </c>
      <c r="C1" s="2" t="s">
        <v>1</v>
      </c>
    </row>
    <row r="2" spans="1:3">
      <c r="B2" s="2" t="s">
        <v>2</v>
      </c>
      <c r="C2" s="2" t="s">
        <v>32</v>
      </c>
    </row>
    <row r="3" spans="1:3">
      <c r="A3" s="3" t="s">
        <v>116</v>
      </c>
    </row>
    <row r="4" spans="1:3">
      <c r="A4" s="4" t="s">
        <v>88</v>
      </c>
      <c r="B4" s="7" t="n">
        <v>-39490</v>
      </c>
      <c r="C4" s="7" t="n">
        <v>-55170</v>
      </c>
    </row>
    <row r="5" spans="1:3">
      <c r="A5" s="3" t="s">
        <v>117</v>
      </c>
    </row>
    <row r="6" spans="1:3">
      <c r="A6" s="4" t="s">
        <v>118</v>
      </c>
      <c r="B6" s="5" t="n">
        <v>255</v>
      </c>
      <c r="C6" s="5" t="n">
        <v>712</v>
      </c>
    </row>
    <row r="7" spans="1:3">
      <c r="A7" s="4" t="s">
        <v>119</v>
      </c>
      <c r="B7" s="4" t="s">
        <v>47</v>
      </c>
      <c r="C7" s="5" t="n">
        <v>-174</v>
      </c>
    </row>
    <row r="8" spans="1:3">
      <c r="A8" s="4" t="s">
        <v>120</v>
      </c>
      <c r="B8" s="5" t="n">
        <v>1685</v>
      </c>
      <c r="C8" s="5" t="n">
        <v>2235</v>
      </c>
    </row>
    <row r="9" spans="1:3">
      <c r="A9" s="4" t="s">
        <v>121</v>
      </c>
      <c r="B9" s="5" t="n">
        <v>-223</v>
      </c>
      <c r="C9" s="5" t="n">
        <v>-851</v>
      </c>
    </row>
    <row r="10" spans="1:3">
      <c r="A10" s="4" t="s">
        <v>122</v>
      </c>
      <c r="B10" s="4" t="s">
        <v>47</v>
      </c>
      <c r="C10" s="5" t="n">
        <v>1287</v>
      </c>
    </row>
    <row r="11" spans="1:3">
      <c r="A11" s="4" t="s">
        <v>123</v>
      </c>
      <c r="B11" s="4" t="s">
        <v>47</v>
      </c>
      <c r="C11" s="5" t="n">
        <v>11758</v>
      </c>
    </row>
    <row r="12" spans="1:3">
      <c r="A12" s="4" t="s">
        <v>124</v>
      </c>
      <c r="B12" s="4" t="s">
        <v>47</v>
      </c>
      <c r="C12" s="5" t="n">
        <v>707</v>
      </c>
    </row>
    <row r="13" spans="1:3">
      <c r="A13" s="4" t="s">
        <v>125</v>
      </c>
      <c r="B13" s="5" t="n">
        <v>1709</v>
      </c>
      <c r="C13" s="5" t="n">
        <v>971</v>
      </c>
    </row>
    <row r="14" spans="1:3">
      <c r="A14" s="4" t="s">
        <v>126</v>
      </c>
      <c r="B14" s="5" t="n">
        <v>-16</v>
      </c>
      <c r="C14" s="5" t="n">
        <v>84</v>
      </c>
    </row>
    <row r="15" spans="1:3">
      <c r="A15" s="3" t="s">
        <v>127</v>
      </c>
    </row>
    <row r="16" spans="1:3">
      <c r="A16" s="4" t="s">
        <v>128</v>
      </c>
      <c r="B16" s="4" t="s">
        <v>47</v>
      </c>
      <c r="C16" s="5" t="n">
        <v>201</v>
      </c>
    </row>
    <row r="17" spans="1:3">
      <c r="A17" s="4" t="s">
        <v>36</v>
      </c>
      <c r="B17" s="5" t="n">
        <v>-150</v>
      </c>
      <c r="C17" s="5" t="n">
        <v>459</v>
      </c>
    </row>
    <row r="18" spans="1:3">
      <c r="A18" s="4" t="s">
        <v>43</v>
      </c>
      <c r="B18" s="5" t="n">
        <v>1444</v>
      </c>
      <c r="C18" s="5" t="n">
        <v>19</v>
      </c>
    </row>
    <row r="19" spans="1:3">
      <c r="A19" s="4" t="s">
        <v>44</v>
      </c>
      <c r="B19" s="5" t="n">
        <v>686</v>
      </c>
      <c r="C19" s="5" t="n">
        <v>3012</v>
      </c>
    </row>
    <row r="20" spans="1:3">
      <c r="A20" s="4" t="s">
        <v>45</v>
      </c>
      <c r="B20" s="5" t="n">
        <v>387</v>
      </c>
      <c r="C20" s="5" t="n">
        <v>1348</v>
      </c>
    </row>
    <row r="21" spans="1:3">
      <c r="A21" s="4" t="s">
        <v>129</v>
      </c>
      <c r="B21" s="4" t="s">
        <v>47</v>
      </c>
      <c r="C21" s="5" t="n">
        <v>-43</v>
      </c>
    </row>
    <row r="22" spans="1:3">
      <c r="A22" s="4" t="s">
        <v>130</v>
      </c>
      <c r="B22" s="4" t="s">
        <v>47</v>
      </c>
      <c r="C22" s="5" t="n">
        <v>67</v>
      </c>
    </row>
    <row r="23" spans="1:3">
      <c r="A23" s="4" t="s">
        <v>50</v>
      </c>
      <c r="B23" s="5" t="n">
        <v>124</v>
      </c>
      <c r="C23" s="5" t="n">
        <v>-126</v>
      </c>
    </row>
    <row r="24" spans="1:3">
      <c r="A24" s="4" t="s">
        <v>131</v>
      </c>
      <c r="B24" s="5" t="n">
        <v>-33589</v>
      </c>
      <c r="C24" s="5" t="n">
        <v>-33504</v>
      </c>
    </row>
    <row r="25" spans="1:3">
      <c r="A25" s="3" t="s">
        <v>132</v>
      </c>
    </row>
    <row r="26" spans="1:3">
      <c r="A26" s="4" t="s">
        <v>133</v>
      </c>
      <c r="B26" s="5" t="n">
        <v>-281</v>
      </c>
      <c r="C26" s="5" t="n">
        <v>-458</v>
      </c>
    </row>
    <row r="27" spans="1:3">
      <c r="A27" s="4" t="s">
        <v>134</v>
      </c>
      <c r="B27" s="5" t="n">
        <v>27</v>
      </c>
      <c r="C27" s="5" t="n">
        <v>270</v>
      </c>
    </row>
    <row r="28" spans="1:3">
      <c r="A28" s="4" t="s">
        <v>135</v>
      </c>
      <c r="B28" s="5" t="n">
        <v>-254</v>
      </c>
      <c r="C28" s="5" t="n">
        <v>-188</v>
      </c>
    </row>
    <row r="29" spans="1:3">
      <c r="A29" s="3" t="s">
        <v>136</v>
      </c>
    </row>
    <row r="30" spans="1:3">
      <c r="A30" s="4" t="s">
        <v>137</v>
      </c>
      <c r="B30" s="5" t="n">
        <v>709</v>
      </c>
      <c r="C30" s="5" t="n">
        <v>32629</v>
      </c>
    </row>
    <row r="31" spans="1:3">
      <c r="A31" s="4" t="s">
        <v>138</v>
      </c>
      <c r="B31" s="4" t="s">
        <v>47</v>
      </c>
      <c r="C31" s="5" t="n">
        <v>136</v>
      </c>
    </row>
    <row r="32" spans="1:3">
      <c r="A32" s="4" t="s">
        <v>139</v>
      </c>
      <c r="B32" s="4" t="s">
        <v>47</v>
      </c>
      <c r="C32" s="5" t="n">
        <v>-5000</v>
      </c>
    </row>
    <row r="33" spans="1:3">
      <c r="A33" s="4" t="s">
        <v>140</v>
      </c>
      <c r="B33" s="4" t="s">
        <v>47</v>
      </c>
      <c r="C33" s="5" t="n">
        <v>-62</v>
      </c>
    </row>
    <row r="34" spans="1:3">
      <c r="A34" s="4" t="s">
        <v>141</v>
      </c>
      <c r="B34" s="5" t="n">
        <v>709</v>
      </c>
      <c r="C34" s="5" t="n">
        <v>27703</v>
      </c>
    </row>
    <row r="35" spans="1:3">
      <c r="A35" s="4" t="s">
        <v>142</v>
      </c>
      <c r="B35" s="5" t="n">
        <v>-33134</v>
      </c>
      <c r="C35" s="5" t="n">
        <v>-5989</v>
      </c>
    </row>
    <row r="36" spans="1:3">
      <c r="A36" s="4" t="s">
        <v>143</v>
      </c>
      <c r="B36" s="5" t="n">
        <v>38722</v>
      </c>
      <c r="C36" s="5" t="n">
        <v>44711</v>
      </c>
    </row>
    <row r="37" spans="1:3">
      <c r="A37" s="4" t="s">
        <v>144</v>
      </c>
      <c r="B37" s="5" t="n">
        <v>5588</v>
      </c>
      <c r="C37" s="5" t="n">
        <v>38722</v>
      </c>
    </row>
    <row r="38" spans="1:3">
      <c r="A38" s="3" t="s">
        <v>145</v>
      </c>
    </row>
    <row r="39" spans="1:3">
      <c r="A39" s="4" t="s">
        <v>146</v>
      </c>
      <c r="B39" s="7" t="n">
        <v>280</v>
      </c>
      <c r="C39" s="7" t="n">
        <v>14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7"/>
    <col customWidth="1" max="3" min="3" width="24"/>
    <col customWidth="1" max="4" min="4" width="21"/>
    <col customWidth="1" max="5" min="5" width="21"/>
    <col customWidth="1" max="6" min="6" width="17"/>
  </cols>
  <sheetData>
    <row r="1" spans="1:6">
      <c r="A1" s="1" t="s">
        <v>587</v>
      </c>
      <c r="B1" s="2" t="s">
        <v>115</v>
      </c>
      <c r="C1" s="2" t="s">
        <v>588</v>
      </c>
      <c r="D1" s="2" t="s">
        <v>1</v>
      </c>
    </row>
    <row r="2" spans="1:6">
      <c r="B2" s="2" t="s">
        <v>589</v>
      </c>
      <c r="C2" s="2" t="s">
        <v>590</v>
      </c>
      <c r="D2" s="2" t="s">
        <v>327</v>
      </c>
      <c r="E2" s="2" t="s">
        <v>591</v>
      </c>
      <c r="F2" s="2" t="s">
        <v>592</v>
      </c>
    </row>
    <row r="3" spans="1:6">
      <c r="A3" s="4" t="s">
        <v>593</v>
      </c>
      <c r="D3" s="7" t="n">
        <v>800000</v>
      </c>
      <c r="E3" s="7" t="n">
        <v>1000000</v>
      </c>
    </row>
    <row r="4" spans="1:6">
      <c r="A4" s="4" t="s">
        <v>594</v>
      </c>
    </row>
    <row r="5" spans="1:6">
      <c r="A5" s="4" t="s">
        <v>595</v>
      </c>
      <c r="B5" s="5" t="n">
        <v>30506</v>
      </c>
      <c r="F5" s="5" t="n">
        <v>39594</v>
      </c>
    </row>
    <row r="6" spans="1:6">
      <c r="A6" s="4" t="s">
        <v>596</v>
      </c>
      <c r="B6" s="4" t="s">
        <v>597</v>
      </c>
    </row>
    <row r="7" spans="1:6">
      <c r="A7" s="4" t="s">
        <v>598</v>
      </c>
      <c r="D7" s="7" t="n">
        <v>3900000</v>
      </c>
    </row>
    <row r="8" spans="1:6">
      <c r="A8" s="4" t="s">
        <v>599</v>
      </c>
    </row>
    <row r="9" spans="1:6">
      <c r="A9" s="4" t="s">
        <v>595</v>
      </c>
      <c r="C9" s="5" t="n">
        <v>21000</v>
      </c>
    </row>
    <row r="10" spans="1:6">
      <c r="A10" s="4" t="s">
        <v>600</v>
      </c>
      <c r="C10" s="7" t="n">
        <v>5250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01</v>
      </c>
      <c r="B1" s="2" t="s">
        <v>1</v>
      </c>
    </row>
    <row r="2" spans="1:3">
      <c r="B2" s="2" t="s">
        <v>2</v>
      </c>
      <c r="C2" s="2" t="s">
        <v>32</v>
      </c>
    </row>
    <row r="3" spans="1:3">
      <c r="A3" s="4" t="s">
        <v>602</v>
      </c>
      <c r="B3" s="7" t="n">
        <v>0</v>
      </c>
      <c r="C3" s="7" t="n">
        <v>0</v>
      </c>
    </row>
    <row r="4" spans="1:3">
      <c r="A4" s="4" t="s">
        <v>603</v>
      </c>
      <c r="B4" s="5" t="n">
        <v>0</v>
      </c>
      <c r="C4" s="5" t="n">
        <v>0</v>
      </c>
    </row>
    <row r="5" spans="1:3">
      <c r="A5" s="4" t="s">
        <v>604</v>
      </c>
      <c r="B5" s="5" t="n">
        <v>581400</v>
      </c>
      <c r="C5" s="5" t="n">
        <v>540200</v>
      </c>
    </row>
    <row r="6" spans="1:3">
      <c r="A6" s="4" t="s">
        <v>605</v>
      </c>
    </row>
    <row r="7" spans="1:3">
      <c r="A7" s="4" t="s">
        <v>604</v>
      </c>
      <c r="B7" s="5" t="n">
        <v>5200</v>
      </c>
    </row>
    <row r="8" spans="1:3">
      <c r="A8" s="4" t="s">
        <v>606</v>
      </c>
    </row>
    <row r="9" spans="1:3">
      <c r="A9" s="4" t="s">
        <v>604</v>
      </c>
      <c r="B9" s="5" t="n">
        <v>400</v>
      </c>
    </row>
    <row r="10" spans="1:3">
      <c r="A10" s="4" t="s">
        <v>607</v>
      </c>
    </row>
    <row r="11" spans="1:3">
      <c r="A11" s="4" t="s">
        <v>604</v>
      </c>
      <c r="B11" s="5" t="n">
        <v>570300</v>
      </c>
      <c r="C11" s="5" t="n">
        <v>527100</v>
      </c>
    </row>
    <row r="12" spans="1:3">
      <c r="A12" s="4" t="s">
        <v>608</v>
      </c>
    </row>
    <row r="13" spans="1:3">
      <c r="A13" s="4" t="s">
        <v>604</v>
      </c>
      <c r="B13" s="5" t="n">
        <v>544800</v>
      </c>
    </row>
    <row r="14" spans="1:3">
      <c r="A14" s="4" t="s">
        <v>609</v>
      </c>
    </row>
    <row r="15" spans="1:3">
      <c r="A15" s="4" t="s">
        <v>610</v>
      </c>
      <c r="B15" s="7" t="n">
        <v>15700</v>
      </c>
      <c r="C15" s="7" t="n">
        <v>13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1</v>
      </c>
      <c r="B1" s="2" t="s">
        <v>1</v>
      </c>
    </row>
    <row r="2" spans="1:3">
      <c r="B2" s="2" t="s">
        <v>2</v>
      </c>
      <c r="C2" s="2" t="s">
        <v>32</v>
      </c>
    </row>
    <row r="3" spans="1:3">
      <c r="A3" s="4" t="s">
        <v>612</v>
      </c>
      <c r="B3" s="7" t="n">
        <v>13426</v>
      </c>
      <c r="C3" s="7" t="n">
        <v>18758</v>
      </c>
    </row>
    <row r="4" spans="1:3">
      <c r="A4" s="4" t="s">
        <v>613</v>
      </c>
      <c r="B4" s="5" t="n">
        <v>2599</v>
      </c>
      <c r="C4" s="5" t="n">
        <v>3760</v>
      </c>
    </row>
    <row r="5" spans="1:3">
      <c r="A5" s="4" t="s">
        <v>614</v>
      </c>
      <c r="B5" s="5" t="n">
        <v>1305</v>
      </c>
      <c r="C5" s="5" t="n">
        <v>1047</v>
      </c>
    </row>
    <row r="6" spans="1:3">
      <c r="A6" s="4" t="s">
        <v>615</v>
      </c>
      <c r="B6" s="5" t="n">
        <v>-1215</v>
      </c>
      <c r="C6" s="5" t="n">
        <v>-340</v>
      </c>
    </row>
    <row r="7" spans="1:3">
      <c r="A7" s="4" t="s">
        <v>616</v>
      </c>
      <c r="B7" s="5" t="n">
        <v>890</v>
      </c>
      <c r="C7" s="4" t="s">
        <v>47</v>
      </c>
    </row>
    <row r="8" spans="1:3">
      <c r="A8" s="4" t="s">
        <v>617</v>
      </c>
      <c r="B8" s="5" t="n">
        <v>76</v>
      </c>
      <c r="C8" s="5" t="n">
        <v>289</v>
      </c>
    </row>
    <row r="9" spans="1:3">
      <c r="A9" s="4" t="s">
        <v>612</v>
      </c>
      <c r="B9" s="5" t="n">
        <v>17081</v>
      </c>
      <c r="C9" s="5" t="n">
        <v>23514</v>
      </c>
    </row>
    <row r="10" spans="1:3">
      <c r="A10" s="4" t="s">
        <v>618</v>
      </c>
      <c r="B10" s="5" t="n">
        <v>-17081</v>
      </c>
      <c r="C10" s="5" t="n">
        <v>-23514</v>
      </c>
    </row>
    <row r="11" spans="1:3">
      <c r="A11" s="4" t="s">
        <v>619</v>
      </c>
      <c r="B11" s="4" t="s">
        <v>47</v>
      </c>
      <c r="C11" s="4" t="s">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7" t="n">
        <v>234825</v>
      </c>
      <c r="C3" s="7" t="n">
        <v>218203</v>
      </c>
    </row>
    <row r="4" spans="1:3">
      <c r="A4" s="4" t="s">
        <v>614</v>
      </c>
      <c r="B4" s="5" t="n">
        <v>15700</v>
      </c>
      <c r="C4" s="5" t="n">
        <v>13917</v>
      </c>
    </row>
    <row r="5" spans="1:3">
      <c r="A5" s="4" t="s">
        <v>623</v>
      </c>
      <c r="B5" s="5" t="n">
        <v>2157</v>
      </c>
      <c r="C5" s="5" t="n">
        <v>2776</v>
      </c>
    </row>
    <row r="6" spans="1:3">
      <c r="A6" s="4" t="s">
        <v>624</v>
      </c>
      <c r="B6" s="5" t="n">
        <v>6</v>
      </c>
      <c r="C6" s="5" t="n">
        <v>6</v>
      </c>
    </row>
    <row r="7" spans="1:3">
      <c r="A7" s="4" t="s">
        <v>625</v>
      </c>
      <c r="B7" s="5" t="n">
        <v>342</v>
      </c>
      <c r="C7" s="5" t="n">
        <v>469</v>
      </c>
    </row>
    <row r="8" spans="1:3">
      <c r="A8" s="4" t="s">
        <v>385</v>
      </c>
      <c r="B8" s="5" t="n">
        <v>460</v>
      </c>
      <c r="C8" s="5" t="n">
        <v>482</v>
      </c>
    </row>
    <row r="9" spans="1:3">
      <c r="A9" s="4" t="s">
        <v>626</v>
      </c>
      <c r="B9" s="5" t="n">
        <v>253490</v>
      </c>
      <c r="C9" s="5" t="n">
        <v>235853</v>
      </c>
    </row>
    <row r="10" spans="1:3">
      <c r="A10" s="4" t="s">
        <v>618</v>
      </c>
      <c r="B10" s="5" t="n">
        <v>-253490</v>
      </c>
      <c r="C10" s="5" t="n">
        <v>-235853</v>
      </c>
    </row>
    <row r="11" spans="1:3">
      <c r="A11" s="4" t="s">
        <v>627</v>
      </c>
      <c r="B11" s="4" t="s">
        <v>47</v>
      </c>
      <c r="C11" s="4" t="s">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28</v>
      </c>
      <c r="B1" s="2" t="s">
        <v>115</v>
      </c>
      <c r="C1" s="2" t="s">
        <v>326</v>
      </c>
      <c r="K1" s="2" t="s">
        <v>1</v>
      </c>
    </row>
    <row r="2" spans="1:12">
      <c r="B2" s="2" t="s">
        <v>2</v>
      </c>
      <c r="C2" s="2" t="s">
        <v>2</v>
      </c>
      <c r="D2" s="2" t="s">
        <v>340</v>
      </c>
      <c r="E2" s="2" t="s">
        <v>4</v>
      </c>
      <c r="F2" s="2" t="s">
        <v>341</v>
      </c>
      <c r="G2" s="2" t="s">
        <v>32</v>
      </c>
      <c r="H2" s="2" t="s">
        <v>342</v>
      </c>
      <c r="I2" s="2" t="s">
        <v>343</v>
      </c>
      <c r="J2" s="2" t="s">
        <v>344</v>
      </c>
      <c r="K2" s="2" t="s">
        <v>2</v>
      </c>
      <c r="L2" s="2" t="s">
        <v>32</v>
      </c>
    </row>
    <row r="3" spans="1:12">
      <c r="A3" s="3" t="s">
        <v>71</v>
      </c>
    </row>
    <row r="4" spans="1:12">
      <c r="A4" s="4" t="s">
        <v>72</v>
      </c>
      <c r="C4" s="4" t="s">
        <v>47</v>
      </c>
      <c r="D4" s="4" t="s">
        <v>47</v>
      </c>
      <c r="E4" s="4" t="s">
        <v>47</v>
      </c>
      <c r="F4" s="4" t="s">
        <v>47</v>
      </c>
      <c r="G4" s="4" t="s">
        <v>47</v>
      </c>
      <c r="H4" s="4" t="s">
        <v>47</v>
      </c>
      <c r="I4" s="4" t="s">
        <v>47</v>
      </c>
      <c r="J4" s="7" t="n">
        <v>7</v>
      </c>
      <c r="K4" s="4" t="s">
        <v>47</v>
      </c>
      <c r="L4" s="7" t="n">
        <v>7</v>
      </c>
    </row>
    <row r="5" spans="1:12">
      <c r="A5" s="4" t="s">
        <v>308</v>
      </c>
      <c r="C5" s="5" t="n">
        <v>900</v>
      </c>
      <c r="D5" s="5" t="n">
        <v>961</v>
      </c>
      <c r="E5" s="5" t="n">
        <v>106</v>
      </c>
      <c r="F5" s="5" t="n">
        <v>75</v>
      </c>
      <c r="G5" s="5" t="n">
        <v>655</v>
      </c>
      <c r="H5" s="5" t="n">
        <v>66</v>
      </c>
      <c r="I5" s="5" t="n">
        <v>75</v>
      </c>
      <c r="J5" s="5" t="n">
        <v>184</v>
      </c>
      <c r="K5" s="5" t="n">
        <v>2042</v>
      </c>
      <c r="L5" s="5" t="n">
        <v>980</v>
      </c>
    </row>
    <row r="6" spans="1:12">
      <c r="A6" s="4" t="s">
        <v>74</v>
      </c>
      <c r="C6" s="5" t="n">
        <v>900</v>
      </c>
      <c r="D6" s="5" t="n">
        <v>961</v>
      </c>
      <c r="E6" s="5" t="n">
        <v>106</v>
      </c>
      <c r="F6" s="5" t="n">
        <v>75</v>
      </c>
      <c r="G6" s="5" t="n">
        <v>655</v>
      </c>
      <c r="H6" s="5" t="n">
        <v>66</v>
      </c>
      <c r="I6" s="5" t="n">
        <v>75</v>
      </c>
      <c r="J6" s="5" t="n">
        <v>191</v>
      </c>
      <c r="K6" s="5" t="n">
        <v>2042</v>
      </c>
      <c r="L6" s="5" t="n">
        <v>987</v>
      </c>
    </row>
    <row r="7" spans="1:12">
      <c r="A7" s="3" t="s">
        <v>75</v>
      </c>
    </row>
    <row r="8" spans="1:12">
      <c r="A8" s="4" t="s">
        <v>76</v>
      </c>
      <c r="C8" s="4" t="s">
        <v>47</v>
      </c>
      <c r="D8" s="4" t="s">
        <v>47</v>
      </c>
      <c r="E8" s="4" t="s">
        <v>47</v>
      </c>
      <c r="F8" s="4" t="s">
        <v>47</v>
      </c>
      <c r="G8" s="4" t="s">
        <v>47</v>
      </c>
      <c r="H8" s="4" t="s">
        <v>47</v>
      </c>
      <c r="I8" s="4" t="s">
        <v>47</v>
      </c>
      <c r="J8" s="5" t="n">
        <v>929</v>
      </c>
      <c r="K8" s="4" t="s">
        <v>47</v>
      </c>
      <c r="L8" s="5" t="n">
        <v>929</v>
      </c>
    </row>
    <row r="9" spans="1:12">
      <c r="A9" s="4" t="s">
        <v>568</v>
      </c>
      <c r="C9" s="5" t="n">
        <v>5948</v>
      </c>
      <c r="D9" s="5" t="n">
        <v>7081</v>
      </c>
      <c r="E9" s="5" t="n">
        <v>8316</v>
      </c>
      <c r="F9" s="5" t="n">
        <v>10360</v>
      </c>
      <c r="G9" s="5" t="n">
        <v>8225</v>
      </c>
      <c r="H9" s="5" t="n">
        <v>6452</v>
      </c>
      <c r="I9" s="5" t="n">
        <v>7129</v>
      </c>
      <c r="J9" s="5" t="n">
        <v>7082</v>
      </c>
      <c r="K9" s="5" t="n">
        <v>31705</v>
      </c>
      <c r="L9" s="5" t="n">
        <v>28888</v>
      </c>
    </row>
    <row r="10" spans="1:12">
      <c r="A10" s="4" t="s">
        <v>78</v>
      </c>
      <c r="C10" s="5" t="n">
        <v>1320</v>
      </c>
      <c r="D10" s="5" t="n">
        <v>1613</v>
      </c>
      <c r="E10" s="5" t="n">
        <v>1783</v>
      </c>
      <c r="F10" s="5" t="n">
        <v>3657</v>
      </c>
      <c r="G10" s="5" t="n">
        <v>2211</v>
      </c>
      <c r="H10" s="5" t="n">
        <v>2057</v>
      </c>
      <c r="I10" s="5" t="n">
        <v>3383</v>
      </c>
      <c r="J10" s="5" t="n">
        <v>3353</v>
      </c>
      <c r="K10" s="5" t="n">
        <v>8373</v>
      </c>
      <c r="L10" s="5" t="n">
        <v>11004</v>
      </c>
    </row>
    <row r="11" spans="1:12">
      <c r="A11" s="4" t="s">
        <v>79</v>
      </c>
      <c r="C11" s="5" t="n">
        <v>7268</v>
      </c>
      <c r="D11" s="5" t="n">
        <v>8694</v>
      </c>
      <c r="E11" s="5" t="n">
        <v>10099</v>
      </c>
      <c r="F11" s="5" t="n">
        <v>14017</v>
      </c>
      <c r="G11" s="5" t="n">
        <v>10436</v>
      </c>
      <c r="H11" s="5" t="n">
        <v>8509</v>
      </c>
      <c r="I11" s="5" t="n">
        <v>10512</v>
      </c>
      <c r="J11" s="5" t="n">
        <v>11364</v>
      </c>
      <c r="K11" s="5" t="n">
        <v>40078</v>
      </c>
      <c r="L11" s="5" t="n">
        <v>40821</v>
      </c>
    </row>
    <row r="12" spans="1:12">
      <c r="A12" s="4" t="s">
        <v>80</v>
      </c>
      <c r="C12" s="5" t="n">
        <v>-6368</v>
      </c>
      <c r="D12" s="5" t="n">
        <v>-7733</v>
      </c>
      <c r="E12" s="5" t="n">
        <v>-9993</v>
      </c>
      <c r="F12" s="5" t="n">
        <v>-13942</v>
      </c>
      <c r="G12" s="5" t="n">
        <v>-9781</v>
      </c>
      <c r="H12" s="5" t="n">
        <v>-8443</v>
      </c>
      <c r="I12" s="5" t="n">
        <v>-10437</v>
      </c>
      <c r="J12" s="5" t="n">
        <v>-11173</v>
      </c>
      <c r="K12" s="5" t="n">
        <v>-38036</v>
      </c>
      <c r="L12" s="5" t="n">
        <v>-39834</v>
      </c>
    </row>
    <row r="13" spans="1:12">
      <c r="A13" s="4" t="s">
        <v>81</v>
      </c>
      <c r="B13" s="7" t="n">
        <v>223</v>
      </c>
      <c r="C13" s="4" t="s">
        <v>47</v>
      </c>
      <c r="D13" s="4" t="s">
        <v>47</v>
      </c>
      <c r="E13" s="4" t="s">
        <v>47</v>
      </c>
      <c r="F13" s="5" t="n">
        <v>223</v>
      </c>
      <c r="G13" s="5" t="n">
        <v>274</v>
      </c>
      <c r="H13" s="5" t="n">
        <v>139</v>
      </c>
      <c r="I13" s="5" t="n">
        <v>469</v>
      </c>
      <c r="J13" s="5" t="n">
        <v>-31</v>
      </c>
      <c r="K13" s="5" t="n">
        <v>223</v>
      </c>
      <c r="L13" s="5" t="n">
        <v>851</v>
      </c>
    </row>
    <row r="14" spans="1:12">
      <c r="A14" s="4" t="s">
        <v>87</v>
      </c>
      <c r="C14" s="5" t="n">
        <v>-234</v>
      </c>
      <c r="D14" s="5" t="n">
        <v>-630</v>
      </c>
      <c r="E14" s="5" t="n">
        <v>-631</v>
      </c>
      <c r="F14" s="5" t="n">
        <v>-182</v>
      </c>
      <c r="G14" s="5" t="n">
        <v>-602</v>
      </c>
      <c r="H14" s="5" t="n">
        <v>-13252</v>
      </c>
      <c r="I14" s="5" t="n">
        <v>-1358</v>
      </c>
      <c r="J14" s="5" t="n">
        <v>-975</v>
      </c>
      <c r="K14" s="5" t="n">
        <v>-1677</v>
      </c>
      <c r="L14" s="5" t="n">
        <v>-16187</v>
      </c>
    </row>
    <row r="15" spans="1:12">
      <c r="A15" s="4" t="s">
        <v>88</v>
      </c>
      <c r="B15" s="7" t="n">
        <v>-39490</v>
      </c>
      <c r="C15" s="7" t="n">
        <v>-6602</v>
      </c>
      <c r="D15" s="7" t="n">
        <v>-8363</v>
      </c>
      <c r="E15" s="7" t="n">
        <v>-10624</v>
      </c>
      <c r="F15" s="7" t="n">
        <v>-13901</v>
      </c>
      <c r="G15" s="7" t="n">
        <v>-10109</v>
      </c>
      <c r="H15" s="7" t="n">
        <v>-21556</v>
      </c>
      <c r="I15" s="7" t="n">
        <v>-11326</v>
      </c>
      <c r="J15" s="7" t="n">
        <v>-12179</v>
      </c>
      <c r="K15" s="7" t="n">
        <v>-39490</v>
      </c>
      <c r="L15" s="7" t="n">
        <v>-55170</v>
      </c>
    </row>
    <row r="16" spans="1:12">
      <c r="A16" s="4" t="s">
        <v>629</v>
      </c>
      <c r="C16" s="9" t="n">
        <v>-0.77</v>
      </c>
      <c r="D16" s="7" t="n">
        <v>-1</v>
      </c>
      <c r="E16" s="9" t="n">
        <v>-1.29</v>
      </c>
      <c r="F16" s="9" t="n">
        <v>-1.7</v>
      </c>
      <c r="G16" s="9" t="n">
        <v>-1.26</v>
      </c>
      <c r="H16" s="9" t="n">
        <v>-2.8</v>
      </c>
      <c r="I16" s="9" t="n">
        <v>-1.82</v>
      </c>
      <c r="J16" s="9" t="n">
        <v>-1.96</v>
      </c>
      <c r="K16" s="9" t="n">
        <v>-4.74</v>
      </c>
      <c r="L16" s="9" t="n">
        <v>-7.98</v>
      </c>
    </row>
    <row r="17" spans="1:12">
      <c r="A17" s="4" t="s">
        <v>630</v>
      </c>
      <c r="C17" s="9" t="n">
        <v>-0.77</v>
      </c>
      <c r="D17" s="7" t="n">
        <v>-1</v>
      </c>
      <c r="E17" s="9" t="n">
        <v>-1.29</v>
      </c>
      <c r="F17" s="9" t="n">
        <v>-1.7</v>
      </c>
      <c r="G17" s="9" t="n">
        <v>-1.26</v>
      </c>
      <c r="H17" s="9" t="n">
        <v>-2.8</v>
      </c>
      <c r="I17" s="9" t="n">
        <v>-1.82</v>
      </c>
      <c r="J17" s="9" t="n">
        <v>-1.96</v>
      </c>
      <c r="K17" s="9" t="n">
        <v>-4.74</v>
      </c>
      <c r="L17" s="9" t="n">
        <v>-7.98</v>
      </c>
    </row>
    <row r="18" spans="1:12">
      <c r="A18" s="4" t="s">
        <v>349</v>
      </c>
      <c r="C18" s="5" t="n">
        <v>8523</v>
      </c>
      <c r="D18" s="5" t="n">
        <v>8355</v>
      </c>
      <c r="E18" s="5" t="n">
        <v>8238</v>
      </c>
      <c r="F18" s="5" t="n">
        <v>8191</v>
      </c>
      <c r="G18" s="5" t="n">
        <v>8050</v>
      </c>
      <c r="H18" s="5" t="n">
        <v>7550</v>
      </c>
      <c r="I18" s="5" t="n">
        <v>6125</v>
      </c>
      <c r="J18" s="5" t="n">
        <v>6114</v>
      </c>
      <c r="K18" s="5" t="n">
        <v>8328</v>
      </c>
      <c r="L18" s="5" t="n">
        <v>6967</v>
      </c>
    </row>
    <row r="19" spans="1:12">
      <c r="A19" s="4" t="s">
        <v>631</v>
      </c>
      <c r="C19" s="5" t="n">
        <v>8523</v>
      </c>
      <c r="D19" s="5" t="n">
        <v>8355</v>
      </c>
      <c r="E19" s="5" t="n">
        <v>8238</v>
      </c>
      <c r="F19" s="5" t="n">
        <v>8191</v>
      </c>
      <c r="G19" s="5" t="n">
        <v>8050</v>
      </c>
      <c r="H19" s="5" t="n">
        <v>7550</v>
      </c>
      <c r="I19" s="5" t="n">
        <v>6125</v>
      </c>
      <c r="J19" s="5" t="n">
        <v>6114</v>
      </c>
      <c r="K19" s="5" t="n">
        <v>8328</v>
      </c>
      <c r="L19" s="5" t="n">
        <v>6967</v>
      </c>
    </row>
  </sheetData>
  <mergeCells count="3">
    <mergeCell ref="A1:A2"/>
    <mergeCell ref="C1:J1"/>
    <mergeCell ref="K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633</v>
      </c>
      <c r="C1" s="2" t="s">
        <v>2</v>
      </c>
    </row>
    <row r="2" spans="1:3">
      <c r="A2" s="4" t="s">
        <v>407</v>
      </c>
      <c r="C2" s="9" t="n">
        <v>39.34</v>
      </c>
    </row>
    <row r="3" spans="1:3">
      <c r="A3" s="4" t="s">
        <v>317</v>
      </c>
    </row>
    <row r="4" spans="1:3">
      <c r="A4" s="4" t="s">
        <v>101</v>
      </c>
      <c r="B4" s="5" t="n">
        <v>7049</v>
      </c>
    </row>
    <row r="5" spans="1:3">
      <c r="A5" s="4" t="s">
        <v>318</v>
      </c>
      <c r="B5" s="6" t="n">
        <v>10.5</v>
      </c>
    </row>
    <row r="6" spans="1:3">
      <c r="A6" s="4" t="s">
        <v>319</v>
      </c>
      <c r="B6" s="6" t="n">
        <v>1.6</v>
      </c>
    </row>
    <row r="7" spans="1:3">
      <c r="A7" s="4" t="s">
        <v>477</v>
      </c>
      <c r="B7" s="5" t="n">
        <v>1</v>
      </c>
    </row>
    <row r="8" spans="1:3">
      <c r="A8" s="4" t="s">
        <v>634</v>
      </c>
    </row>
    <row r="9" spans="1:3">
      <c r="A9" s="4" t="s">
        <v>477</v>
      </c>
      <c r="B9" s="5" t="n">
        <v>1</v>
      </c>
    </row>
    <row r="10" spans="1:3">
      <c r="A10" s="4" t="s">
        <v>635</v>
      </c>
    </row>
    <row r="11" spans="1:3">
      <c r="A11" s="4" t="s">
        <v>477</v>
      </c>
      <c r="B11" s="5" t="n">
        <v>1000</v>
      </c>
    </row>
    <row r="12" spans="1:3">
      <c r="A12" s="4" t="s">
        <v>407</v>
      </c>
      <c r="B12" s="9" t="n">
        <v>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4:00Z</dcterms:created>
  <dcterms:modified xmlns:dcterms="http://purl.org/dc/terms/" xmlns:xsi="http://www.w3.org/2001/XMLSchema-instance" xsi:type="dcterms:W3CDTF">2017-03-31T16:34:00Z</dcterms:modified>
</cp:coreProperties>
</file>